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y for Losses and Loss E" sheetId="20" state="visible" r:id="rId20"/>
    <sheet xmlns:r="http://schemas.openxmlformats.org/officeDocument/2006/relationships" name="Impact of New Accounting Standa" sheetId="21" state="visible" r:id="rId21"/>
    <sheet xmlns:r="http://schemas.openxmlformats.org/officeDocument/2006/relationships" name="Impact of New Accounting Stan22"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Segment Information (Tables)" sheetId="25" state="visible" r:id="rId25"/>
    <sheet xmlns:r="http://schemas.openxmlformats.org/officeDocument/2006/relationships" name="Borrowings (Tables)" sheetId="26" state="visible" r:id="rId26"/>
    <sheet xmlns:r="http://schemas.openxmlformats.org/officeDocument/2006/relationships" name="Fair Value Measurements (Tables" sheetId="27" state="visible" r:id="rId27"/>
    <sheet xmlns:r="http://schemas.openxmlformats.org/officeDocument/2006/relationships" name="Liability for Losses and Loss28" sheetId="28" state="visible" r:id="rId28"/>
    <sheet xmlns:r="http://schemas.openxmlformats.org/officeDocument/2006/relationships" name="Organization - Additional Infor" sheetId="29" state="visible" r:id="rId29"/>
    <sheet xmlns:r="http://schemas.openxmlformats.org/officeDocument/2006/relationships" name="Earnings Per Share - Additional" sheetId="30" state="visible" r:id="rId30"/>
    <sheet xmlns:r="http://schemas.openxmlformats.org/officeDocument/2006/relationships" name="Earnings Per Share - Summary of" sheetId="31" state="visible" r:id="rId31"/>
    <sheet xmlns:r="http://schemas.openxmlformats.org/officeDocument/2006/relationships" name="Earnings Per Share - Reconcilia" sheetId="32" state="visible" r:id="rId32"/>
    <sheet xmlns:r="http://schemas.openxmlformats.org/officeDocument/2006/relationships" name="Reinsurance - Additional Inform" sheetId="33" state="visible" r:id="rId33"/>
    <sheet xmlns:r="http://schemas.openxmlformats.org/officeDocument/2006/relationships" name="Investments - Summary of Amorti" sheetId="34" state="visible" r:id="rId34"/>
    <sheet xmlns:r="http://schemas.openxmlformats.org/officeDocument/2006/relationships" name="Investments - Additional Inform" sheetId="35" state="visible" r:id="rId35"/>
    <sheet xmlns:r="http://schemas.openxmlformats.org/officeDocument/2006/relationships" name="Investments - Summary of Amor36" sheetId="36" state="visible" r:id="rId36"/>
    <sheet xmlns:r="http://schemas.openxmlformats.org/officeDocument/2006/relationships" name="Investments - Summary of Gross " sheetId="37" state="visible" r:id="rId37"/>
    <sheet xmlns:r="http://schemas.openxmlformats.org/officeDocument/2006/relationships" name="Investments - Summary of Fixed " sheetId="38" state="visible" r:id="rId38"/>
    <sheet xmlns:r="http://schemas.openxmlformats.org/officeDocument/2006/relationships" name="Investments - Summary of Financ" sheetId="39" state="visible" r:id="rId39"/>
    <sheet xmlns:r="http://schemas.openxmlformats.org/officeDocument/2006/relationships" name="Segment Information - Summary o" sheetId="40" state="visible" r:id="rId40"/>
    <sheet xmlns:r="http://schemas.openxmlformats.org/officeDocument/2006/relationships" name="Borrowings - Additional Informa" sheetId="41" state="visible" r:id="rId41"/>
    <sheet xmlns:r="http://schemas.openxmlformats.org/officeDocument/2006/relationships" name="Borrowings - Amount of FHLB of " sheetId="42" state="visible" r:id="rId42"/>
    <sheet xmlns:r="http://schemas.openxmlformats.org/officeDocument/2006/relationships" name="Borrowings - Amount of FHLB o43" sheetId="43" state="visible" r:id="rId43"/>
    <sheet xmlns:r="http://schemas.openxmlformats.org/officeDocument/2006/relationships" name="Share-Based Compensation - Addi" sheetId="44" state="visible" r:id="rId44"/>
    <sheet xmlns:r="http://schemas.openxmlformats.org/officeDocument/2006/relationships" name="Fair Value Measurements - Fair " sheetId="45" state="visible" r:id="rId45"/>
    <sheet xmlns:r="http://schemas.openxmlformats.org/officeDocument/2006/relationships" name="Income Taxes - Additional Infor" sheetId="46" state="visible" r:id="rId46"/>
    <sheet xmlns:r="http://schemas.openxmlformats.org/officeDocument/2006/relationships" name="Liability for Losses and Loss47" sheetId="47" state="visible" r:id="rId47"/>
    <sheet xmlns:r="http://schemas.openxmlformats.org/officeDocument/2006/relationships" name="Liability for Losses and Loss48" sheetId="48" state="visible" r:id="rId48"/>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DGICA</t>
  </si>
  <si>
    <t>Entity Registrant Name</t>
  </si>
  <si>
    <t>Donegal Group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 USD ($)</t>
  </si>
  <si>
    <t>Dec. 31, 2016</t>
  </si>
  <si>
    <t>Fixed maturities</t>
  </si>
  <si>
    <t>Held to maturity, at amortized cost</t>
  </si>
  <si>
    <t>Available for sale, at fair value</t>
  </si>
  <si>
    <t>Equity securities, available for sale, at fair value</t>
  </si>
  <si>
    <t>Investment in affiliat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securities</t>
  </si>
  <si>
    <t>Federal income taxes receivable</t>
  </si>
  <si>
    <t>Due from affiliate</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 to stockholders</t>
  </si>
  <si>
    <t>Subordinated debentures</t>
  </si>
  <si>
    <t>Accounts payable-securities</t>
  </si>
  <si>
    <t>Due to affiliate</t>
  </si>
  <si>
    <t>Total liabilities</t>
  </si>
  <si>
    <t>Stockholders' Equity</t>
  </si>
  <si>
    <t>Preferred stock, $.01 par value, authorized 2,000,000 shares; none issued</t>
  </si>
  <si>
    <t xml:space="preserve"> </t>
  </si>
  <si>
    <t>Additional paid-in capital</t>
  </si>
  <si>
    <t>Accumulated other comprehensive loss</t>
  </si>
  <si>
    <t>Retained earnings</t>
  </si>
  <si>
    <t>Treasury stock, at cost</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3 Months Ended</t>
  </si>
  <si>
    <t>Sep. 30, 2016</t>
  </si>
  <si>
    <t>Revenues:</t>
  </si>
  <si>
    <t>Net premiums earned</t>
  </si>
  <si>
    <t>Investment income, net of investment expenses</t>
  </si>
  <si>
    <t>Net realized investment gain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t>
  </si>
  <si>
    <t>Total expenses</t>
  </si>
  <si>
    <t>Income before income tax expense</t>
  </si>
  <si>
    <t>Income tax expense</t>
  </si>
  <si>
    <t>Net income</t>
  </si>
  <si>
    <t>Earnings per common share:</t>
  </si>
  <si>
    <t>Common stock-basic</t>
  </si>
  <si>
    <t>Common stock-diluted</t>
  </si>
  <si>
    <t>Common stock-basic and diluted</t>
  </si>
  <si>
    <t>Consolidated Statements of Income (Parenthetical) - USD ($)</t>
  </si>
  <si>
    <t>Reclassification out of Accumulated Other Comprehensive Income [Member]</t>
  </si>
  <si>
    <t>Consolidated Statements of Comprehensive Income - USD ($)</t>
  </si>
  <si>
    <t>Statement of Comprehensive Income [Abstract]</t>
  </si>
  <si>
    <t>Unrealized gain (loss) on securities:</t>
  </si>
  <si>
    <t>Unrealized holding gain (loss) during the period, net of income tax expense (benefit)</t>
  </si>
  <si>
    <t>Reclassification adjustment for gains included in net income, net of income tax expense</t>
  </si>
  <si>
    <t>Other comprehensive income (loss)</t>
  </si>
  <si>
    <t>Comprehensive income</t>
  </si>
  <si>
    <t>Consolidated Statements of Comprehensive Income (Parenthetical) - USD ($)</t>
  </si>
  <si>
    <t>Income tax expense (benefit) on unrealized holding gain (loss) arising during the period</t>
  </si>
  <si>
    <t>Income tax expense on reclassification adjustment for gains</t>
  </si>
  <si>
    <t>Consolidated Statement of Stockholders' Equity - 9 months ended Sep. 30, 2017 - USD ($)</t>
  </si>
  <si>
    <t>Total</t>
  </si>
  <si>
    <t>Additional Paid-In Capital [Member]</t>
  </si>
  <si>
    <t>Accumulated Other Comprehensive Loss [Member]</t>
  </si>
  <si>
    <t>Retained Earnings [Member]</t>
  </si>
  <si>
    <t>Treasury Stock [Member]</t>
  </si>
  <si>
    <t>Balance at Dec. 31, 2016</t>
  </si>
  <si>
    <t>Balance, shares at Dec. 31, 2016</t>
  </si>
  <si>
    <t>Issuance of common stock</t>
  </si>
  <si>
    <t>Issuance of common stock, shares</t>
  </si>
  <si>
    <t>Share-based compensation</t>
  </si>
  <si>
    <t>Share-based compensation, shares</t>
  </si>
  <si>
    <t>Cash dividends declared</t>
  </si>
  <si>
    <t>Grant of stock options</t>
  </si>
  <si>
    <t>Other comprehensive income</t>
  </si>
  <si>
    <t>Balance at Sep. 30, 2017</t>
  </si>
  <si>
    <t>Balance, shares at Sep. 30, 2017</t>
  </si>
  <si>
    <t>Consolidated Statements of Cash Flows - USD ($)</t>
  </si>
  <si>
    <t>Cash Flows from Operating Activities:</t>
  </si>
  <si>
    <t>Adjustments to reconcile net income to net cash provided by operating activities:</t>
  </si>
  <si>
    <t>Depreciation, amortization and other non-cash items</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purchases of property and equipment</t>
  </si>
  <si>
    <t>Net (purchases) sales of short-term investments</t>
  </si>
  <si>
    <t>Net cash used in investing activities</t>
  </si>
  <si>
    <t>Cash Flows from Financing Activities:</t>
  </si>
  <si>
    <t>Cash dividends paid</t>
  </si>
  <si>
    <t>Payment on lines of credit</t>
  </si>
  <si>
    <t>Net cash used in financing activities</t>
  </si>
  <si>
    <t>Net increase in cash</t>
  </si>
  <si>
    <t>Cash at beginning of period</t>
  </si>
  <si>
    <t>Cash at end of period</t>
  </si>
  <si>
    <t>Cash paid during period-Interest</t>
  </si>
  <si>
    <t>Net cash paid during period-Taxes</t>
  </si>
  <si>
    <t>Organization</t>
  </si>
  <si>
    <t>Organization, Consolidation and Presentation of Financial Statements [Abstract]</t>
  </si>
  <si>
    <t>1—Organization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independent
insurance agents in certain Mid-Atlantic, Midwestern, New England
and Southern states. We also own 48.2% of the outstanding stock of
Donegal Financial Services Corporation (“DFSC”), a
grandfathered unitary savings and loan holding company that owns
Union Community Bank (“UCB”), a state savings bank.
Donegal Mutual owns the remaining 51.8% of the outstanding stock of
DFS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September 30, 2017, Donegal Mutual held approximately 45%
of our outstanding Class A common stock and approximately 83%
of our outstanding Class B common stock. That ownership provides
Donegal Mutual with approximately 73% of the combined voting power
of our outstanding shares of Class A common stock and our
outstanding shares of Class B common stock. We believe Donegal
Mutual’s voting control of us benefits us for the reasons we
describe in our Annual Reports on Form 10-K and in our proxy
statements. Our insurance subsidiaries and Donegal Mutual have
interrelated operations due to a pooling agreement and other
intercompany agreements and transactions. While each company
maintains its separate corporate existence, Donegal Mutual and our
insurance subsidiaries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Donegal
Mutual and Atlantic States pool their insurance business and each
company receives an allocated percentage of the pooled business.
Atlantic States has an 80% share of the results of the pooled
business, and Donegal Mutual has a 20% share of the results of the
pooled business. Pooled business represents the predominant
percentage of the net underwriting activity of both Donegal Mutual
and Atlantic States.
Donegal Mutual completed the merger of Mountain States Mutual
Casualty Company (“Mountain States”) with and into
Donegal Mutual effective May 25, 2017. Donegal Mutual was the
surviving company in the merger, and Mountain States’
insurance subsidiaries, Mountain States Indemnity Company and
Mountain States Commercial Insurance Company, became insurance
subsidiaries of Donegal Mutual upon completion of the merger. Upon
completion of the merger, Donegal Mutual assumed all of the policy
obligations of Mountain States and began to market its products
together with its insurance subsidiaries as the Mountain States
Insurance Group in four Southwestern states. For an indefinite
period of time, Donegal Mutual will exclude the business of the
Mountain States Insurance Group from the pooling agreement with
Atlantic States. As a result, our consolidated financial results
will exclude the results of Donegal Mutual’s operations in
those Southwestern state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entire personal lines or commercial lines
accounts. Distinctions within the products Donegal Mutual and our
insurance subsidiaries offer relate generally to specific risk
profiles targeted within similar classes of business, such as
preferred tier products versus standard tier products, but we do
not allocate all of the standard risk gradients to any specific
company within the Donegal Insurance Group. Therefore, the
underwriting profitability of the business the individual companies
write directly will vary. However, because the risk characteristics
of all business Donegal Mutual and Atlantic States write directly
are homogenized within the underwriting pool, Donegal Mutual and
Atlantic States share the underwriting results in proportion to
their respective participation in the underwriting pool.
On July 18, 2013, our board of directors authorized a share
repurchase program pursuant to which we have the authority to
purchase up to 500,000 shares of our Class A common stock at
prices prevailing from time to time in the open market subject to
the provisions of applicable rules of the SEC and in privately
negotiated transactions. We did not purchase any shares of our
Class A common stock under this program during the nine months
ended September 30, 2017 or 2016. We have purchased a total of
57,658 shares of our Class A common stock under this program
from its inception through September 30, 2017.</t>
  </si>
  <si>
    <t>Basis of Presentation</t>
  </si>
  <si>
    <t>2—Basis of Presentation
Our financial information for the interim periods included in this
Form 10-Q Report is unaudited; however, our financial information
we include in this Form 10-Q Report reflects all adjustments,
consisting only of normal recurring adjustments that, in the
opinion of our management, are necessary for a fair presentation of
our financial position, results of operations and cash flows for
those interim periods. Our results of operations for the nine
months ended September 30, 2017 are not necessarily indicative
of the results of operations we expect for the year ending
December 31, 2017.
We recommend you read the interim financial statements we include
in this Form 10-Q Report in conjunction with the financial
statements and the notes to our financial statements contained in
our Annual Report on Form 10-K for the year ended December 31,
2016.</t>
  </si>
  <si>
    <t>Earnings Per Share</t>
  </si>
  <si>
    <t>Earnings Per Share [Abstract]</t>
  </si>
  <si>
    <t>3—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earnings per common share. The two-class method is an earnings
allocation formula that determines earnings per share separately
for each class of common stock based on dividends we have declared
and an allocation of our remaining undistributed earnings using a
participation percentage that reflects the dividend rights of each
class. The table below presents for the periods indicated a
reconciliation of the numerators and denominators we used to
compute basic and diluted net income per share for our Class A
common stock and our Class B common stock:
Three Months Ended
September 30,
2017 2016
Class A Class B Class A Class B
(in thousands,
except per share data)
Basic net income per share:
Numerator:
Allocation of net income $ 5,787 $ 1,322 $ 3,901 $ 912
Denominator:
Weighted-average shares outstanding 21,756 5,577 21,078 5,577
Basic net income per share $ 0.27 $ 0.24 $ 0.19 $ 0.16
Diluted net income per share:
Numerator:
Allocation of net income $ 5,787 $ 1,322 $ 3,901 $ 912
Denominator:
Number of shares used in basic computation 21,756 5,577 21,078 5,577
Weighted-average shares effect of dilutive securities
Director and employee stock options 461
— 831
—
Number of shares used in diluted computation 22,217 5,577 21,909 5,577
Diluted net income per share $ 0.26 $ 0.24 $ 0.18 $ 0.16
Nine Months Ended
September 30,
2017 2016
Class A Class B Class A Class B
(in thousands,
except per share data)
Basic net income per share:
Numerator:
Allocation of net income $ 8,066 $ 1,829 $ 20,329 $ 4,918
Denominator:
Weighted-average shares outstanding 21,669 5,577 20,791 5,577
Basic net income per share $ 0.37 $ 0.33 $ 0.98 $ 0.88
Diluted net income per share:
Numerator:
Allocation of net income $ 8,066 $ 1,829 $ 20,329 $ 4,918
Denominator:
Number of shares used in basic computation 21,669 5,577 20,791 5,577
Weighted-average shares effect of dilutive securities
Director and employee stock options 778
— 560
—
Number of shares used in diluted computation 22,447 5,577 21,351 5,577
Diluted net income per share $ 0.36 $ 0.33 $ 0.95 $ 0.88
We did not include outstanding options to purchase the following
number of shares of our Class A common stock in our
computation of diluted earnings per share because the exercise
price of the options exceeded the average market price of our
Class A common stock during the applicable periods:
Three Months Ended September 30,
Nine Months Ended September 30,
2017 2016 2017 2016
Number of options to purchase Class A shares excluded 5,178,629
— 1,382,400
—</t>
  </si>
  <si>
    <t>Reinsurance</t>
  </si>
  <si>
    <t>Insurance [Abstract]</t>
  </si>
  <si>
    <t>4—Reinsurance
Atlantic States and Donegal Mutual have participated in a pooling
agreement since 1986 under which they pool substantially all of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Our insurance subsidiaries and Donegal Mutual purchase certain
third-party reinsurance on a combined basis. Le Mars, MICO,
Peninsula and Sheboygan also separately purchase third-party
reinsurance that provides that insurance subsidiary with
reinsurance coverage that we believe is commensurate with its
respective size and risk exposures. Our insurance subsidiaries use
several different reinsurers, all of which have an A.M. Best rating
of A- (Excellent) or better or, with respect to foreign reinsurers,
have a financial condition that, in the opinion of our management,
is equivalent to a company with at least an A- rating from A.M.
Best. The following information describes the external reinsurance
our insurance subsidiaries have in place for 2017:
• excess of loss reinsurance, under
which Donegal Mutual and our insurance subsidiaries recover,
through a series of reinsurance agreements, losses over a set
retention (generally $1.0 million), and
• catastrophe reinsurance, under which
Donegal Mutual and our insurance subsidiaries recover, through a
series of reinsurance agreements, 100% of an accumulation of many
losses resulting from a single event, including natural disasters,
over a set retention (generally $5.0 million) and after exceeding
an annual aggregate deductible (generally $1.0 million) up to
aggregate losses of $170.0 million per occurrence.
Our insurance subsidiaries and Donegal Mutual also purchase
facultative reinsurance to cover exposures in excess of the covered
limits of their third-party reinsurance agreements.
In addition to the pooling agreement and third-party reinsurance,
our insurance subsidiaries have various reinsurance agreements with
Donegal Mutual.
We have made no significant changes to our third-party reinsurance
or the reinsurance agreements between our insurance subsidiaries
and Donegal Mutual during the nine months ended September 30,
2017.</t>
  </si>
  <si>
    <t>Investments</t>
  </si>
  <si>
    <t>Investments, Debt and Equity Securities [Abstract]</t>
  </si>
  <si>
    <t>5—Investments
The amortized cost and estimated fair values of our fixed
maturities and equity securities at September 30, 2017 were as
follows:
Amortized Cost Gross Unrealized Gross Unrealized Estimated Fair
(in thousands)
Held to Maturity
U.S. Treasury securities and obligations of U.S. government
corporations and agencies $ 70,145 $ 1,357 $ 444 $ 71,058
Obligations of states and political subdivisions 136,835 10,941 152 147,624
Corporate securities 106,387 2,786 1,077 108,096
Mortgage-backed securities 51,910 818 77 52,651
Totals $ 365,277 $ 15,902 $ 1,750 $ 379,429
Amortized Cost Gross Unrealized Gross Unrealized Estimated Fair
(in thousands)
Available for Sale
U.S. Treasury securities and obligations of U.S. government
corporations and agencies $ 47,217 $ 63 $ 499 $ 46,781
Obligations of states and political subdivisions 135,367 4,874 270 139,971
Corporate securities 100,230 1,228 347 101,111
Mortgage-backed securities 246,925 794 2,121 245,598
Fixed maturities 529,739 6,959 3,237 533,461
Equity securities 44,819 5,855 646 50,028
Totals $ 574,558 $ 12,814 $ 3,883 $ 583,489
At September 30, 2017, our holdings of obligations of states
and political subdivisions included general obligation bonds with
an aggregate fair value of $197.1 million and an amortized cost of
$187.3 million. Our holdings at September 30, 2017 also
included special revenue bonds with an aggregate fair value of
$90.5 million and an amortized cost of $84.9 million. With respect
to both categories of those bonds at September 30, 2017, we
held no securities of any issuer that comprised more than 10% of
our holdings of either bond category. Education bonds and water and
sewer utility bonds represented 54% and 24%, respectively, of our
total investments in special revenue bonds based on the carrying
values of these investments at September 30, 2017. Many of the
issuers of the special revenue bonds we held at September 30,
2017 have the authority to impose ad valorem taxes. In that
respect, many of the special revenue bonds we held at
September 30, 2017 were similar to general obligation
bonds.
The amortized cost and estimated fair values of our fixed
maturities and equity securities at December 31, 2016 were as
follows:
Amortized Cost Gross Unrealized Gross Unrealized Estimated Fair
(in thousands)
Held to Maturity
U.S. Treasury securities and obligations of U.S. government
corporations and agencies $ 61,382 $ 1,255 $ 674 $ 61,963
Obligations of states and political subdivisions 122,793 8,404 369 130,828
Corporate securities 91,555 1,172 1,678 91,049
Mortgage-backed securities 60,371 546 110 60,807
Totals $ 336,101 $ 11,377 $ 2,831 $ 344,647
Amortized Cost Gross Unrealized Gross Unrealized Estimated Fair
(in thousands)
Available for Sale
U.S. Treasury securities and obligations of U.S. government
corporations and agencies $ 39,094 $ 100 $ 606 $ 38,588
Obligations of states and political subdivisions 179,889 6,637 443 186,083
Corporate securities 87,715 662 921 87,456
Mortgage-backed securities 204,931 637 2,620 202,948
Fixed maturities 511,629 8,036 4,590 515,075
Equity securities 42,432 4,788 132 47,088
Totals $ 554,061 $ 12,824 $ 4,722 $ 562,163
At December 31, 2016, our holdings of obligations of states
and political subdivisions included general obligation bonds with
an aggregate fair value of $220.1 million and an amortized cost of
$211.0 million. Our holdings at December 31, 2016 also
included special revenue bonds with an aggregate fair value of
$96.8 million and an amortized cost of $91.7 million. With respect
to both categories of those bonds at December 31, 2016, we
held no securities of any issuer that comprised more than 10% of
that category. Education bonds and water and sewer utility bonds
represented 62% and 23%, respectively, of our total investments in
special revenue bonds based on their carrying values at
December 31, 2016. Many of the issuers of the special revenue
bonds we held at December 31, 2016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loss the net unrealized losses of $15.1 million
arising prior to the November 30, 2013 reclassifications. We
are amortizing this balance over the remaining life of the related
securities as an adjustment to yield in a manner consistent with
the accretion of discount on the same fixed maturities. We recorded
amortization of $909,044 and $1.0 million in other comprehensive
income during the nine months ended September 30, 2017 and
2016, respectively. At September 30, 2017 and
December 31, 2016, net unrealized losses of $10.1 million and
$11.0 million, respectively, remained within accumulated other
comprehensive loss.
We show below the amortized cost and estimated fair value of our
fixed maturities at September 30, 2017 by contractual
maturity. Expected maturities may differ from contractual
maturities because issuers of the securities may have the right to
call or prepay obligations with or without call or prepayment
penalties.
Amortized Cost Estimated
Held to maturity (in thousands)
Due in one year or less $ 6,681 $ 6,689
Due after one year through five years 52,418 53,656
Due after five years through ten years 139,103 143,566
Due after ten years 115,165 122,867
Mortgage-backed securities 51,910 52,651
Total held to maturity $ 365,277 $ 379,429
Available for sale
Due in one year or less $ 54,276 $ 55,289
Due after one year through five years 94,106 95,647
Due after five years through ten years 110,187 111,712
Due after ten years 24,245 25,215
Mortgage-backed securities 246,925 245,598
Total available for sale $ 529,739 $ 533,461
Gross realized gains and losses from investments before applicable
income taxes for the three and nine months ended September 30,
2017 and 2016 were as follows:
Three Months Ended September 30,
Nine Months Ended September 30,
2017 2016 2017 2016
(in thousands) (in thousands)
Gross realized gains:
Fixed maturities $ 87 $ 289 $ 138 $ 2,129
Equity securities 513 1,170 4,142 1,226
600 1,459 4,280 3,355
Gross realized losses:
Fixed maturities 39 22 69 280
Equity securities
— 419 3 870
39 441 72 1,150
Net realized gains $ 561 $ 1,018 $ 4,208 $ 2,205
We held fixed maturities and equity securities with unrealized
losses representing declines that we considered temporary at
September 30, 2017 as follows:
Less Than 12 Months More Than 12 Months
Fair Value Unrealized Losses Fair Value Unrealized Losses
(in thousands)
U.S. Treasury securities and obligations of U.S. government
corporations and agencies $ 50,877 $ 865 $ 1,919 $ 78
Obligations of states and political subdivisions 19,651 366 4,601 56
Corporate securities 39,754 735 16,426 689
Mortgage-backed securities 176,141 1,677 16,653 521
Equity securities 4,678 475 766 171
Totals $ 291,101 $ 4,118 $ 40,365 $ 1,515
We held fixed maturities and equity securities with unrealized
losses representing declines that we considered temporary at
December 31, 2016 as follows:
Less Than 12 Months
More Than 12 Months
Fair Value Unrealized Losses Fair Value Unrealized Losses
(in thousands)
U.S. Treasury securities and obligations of U.S. government
corporations and agencies $ 37,730 $ 1,280 $
— $
—
Obligations of states and political subdivisions 40,739 802 710 9
Corporate securities 80,181 2,127 4,707 472
Mortgage-backed securities 168,772 2,728 417 3
Equity securities 5,421 132
—
—
Totals $ 332,843 $ 7,069 $ 5,834 $ 484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equity security
investment to be other than temporary. We monitor all investments
individually for other-than-temporary declines in value. Generally,
we assume there has been an other-than-temporary decline in value
if an individual equity security has depreciated in value by more
than 20% of our original cost and has been in such an unrealized
loss position for more than six months. We held seven equity
securities that were in an unrealized loss position at
September 30, 2017.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232 debt securities
that were in an unrealized loss position at September 30,
2017.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Our investment in affiliate represents our 48.2% ownership interest
in DFSC. We account for our investment in affiliate using the
equity method of accounting. Under this method, we record our
investment at cost, with adjustments for our share of DFSC’s
earnings and losses as well as changes in the equity of DFSC due to
unrealized gains and losses. We include our share of DFSC’s
net income in our results of operations. We have compiled the
following summary financial information for DFSC at
September 30, 2017 and December 31, 2016 and for the
three and nine months ended September 30, 2017 and 2016,
respectively, from the financial statements of DFSC. The financial
information of DFSC at September 30, 2017 and 2016 and for the
three and nine months then ended is unaudited.
Balance sheets: September 30, December 31,
(in thousands)
Total assets $ 559,961 $ 535,590
Total liabilities $ 478,455 $ 457,101
Stockholders’ equity 81,506 78,489
Total liabilities and stockholders’ equity $ 559,961 $ 535,590
Three Months Ended September 30,
Nine Months Ended September 30,
Income statements: 2017 2016 2017 2016
(in thousands) (in thousands)
Net income $ 837 $ 742 $ 2,122 $ 1,449</t>
  </si>
  <si>
    <t>Segment Information</t>
  </si>
  <si>
    <t>Segment Reporting [Abstract]</t>
  </si>
  <si>
    <t>6—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measures under
applicable SEC rules because they include or exclude certain items
that the most comparable GAAP financial measures do not ordinarily
include or exclude. For more information about non-GAAP financial
measures, we refer you to “Non-GAAP Information” under
Item 2—Management’s Discussion and Analysis of
Financial Condition and Results of Operations in this Quarterly
Report on Form 10-Q.
Financial data by segment for the three and nine months ended
September 30, 2017 and 2016 is as follows:
Three Months Ended September 30,
2017 2016
(in thousands)
Revenues:
Premiums earned:
Commercial lines $ 80,724 $ 75,571
Personal lines 96,560 91,239
Premiums earned 177,284 166,810
Net investment income 5,980 5,581
Realized investment gains 561 1,018
Equity in earnings of DFSC 404 358
Other 1,487 1,544
Total revenues $ 185,716 $ 175,311
Income before income taxes:
Underwriting income (loss):
Commercial lines $ 8,998 $ 3,701
Personal lines (8,919 ) (5,861 )
SAP underwriting income (loss) 79 (2,160 )
GAAP adjustments 644 788
GAAP underwriting income (loss) 723 (1,372 )
Net investment income 5,980 5,581
Realized investment gains 561 1,018
Equity in earnings of DFSC 404 358
Other 844 844
Income before income taxes $ 8,512 $ 6,429
Nine Months Ended September 30,
2017 2016
(in thousands)
Revenues:
Premiums earned:
Commercial lines $ 236,437 $ 218,405
Personal lines 285,018 268,823
Premiums earned 521,455 487,228
Net investment income 17,385 16,472
Realized investment gains 4,208 2,205
Equity in earnings of DFSC 1,023 699
Other 4,197 4,623
Total revenues $ 548,268 $ 511,227
Income before income taxes:
Underwriting income (loss):
Commercial lines $ 12,670 $ 14,118
Personal lines (31,816 ) (6,953 )
SAP underwriting (loss) income (19,146 ) 7,165
GAAP adjustments 6,423 5,795
GAAP underwriting (loss) income (12,723 ) 12,960
Net investment income 17,385 16,472
Realized investment gains 4,208 2,205
Equity in earnings of DFSC 1,023 699
Other 1,947 2,157
Income before income taxes $ 11,840 $ 34,493</t>
  </si>
  <si>
    <t>Borrowings</t>
  </si>
  <si>
    <t>Debt Disclosure [Abstract]</t>
  </si>
  <si>
    <t>7—Borrowings
Lines of Credit
In July 2017, we renewed our existing credit agreement with
Manufacturers and Traders Trust Company (“M&amp;T”)
relating to a $60.0 million unsecured, revolving line of credit.
The line of credit expires in July 2020. We have the right to
request a one-year extension of the credit agreement as of each
anniversary date of the credit agreement. At September 30,
2017, we had $34.0 million in outstanding borrowings from M&amp;T
and had the ability to borrow an additional $26.0 million at
interest rates equal to M&amp;T’s current prime rate or the
then current LIBOR rate plus 2.25%. The interest rate on our
outstanding borrowings from M&amp;T is adjustable quarterly, and,
at September 30, 2017, that interest rate was 3.49%. We pay a
fee of 0.25% per annum on the loan commitment amount
regardless of usage. The credit agreement requires our compliance
with certain covenants. These covenants include minimum levels of
our net worth, leverage ratio, statutory surplus and the A.M. Best
ratings of our insurance subsidiaries. We were in compliance with
all requirements of the credit agreement during the nine months
ended September 30, 2017.
MICO is a member of the Federal Home Loan Bank (“FHLB”)
of Indianapolis. Through its membership, MICO has the ability to
issue debt to the FHLB of Indianapolis in exchange for cash
advances. MICO had no outstanding borrowings with the FHLB of
Indianapolis at September 30, 2017. The table below presents
the amount of FHLB of Indianapolis stock MICO purchased, collateral
pledged and assets related to MICO’s membership in the FHLB
of Indianapolis at September 30, 2017.
FHLB of Indianapolis stock purchased and owned $ 267,700
Collateral pledged, at par (carrying value $2,753,427) 2,850,000
Borrowing capacity currently available 2,623,990
Atlantic States is a member of the FHLB of Pittsburgh. Through its
membership, Atlantic States has the ability to issue debt to the
FHLB of Pittsburgh in exchange for cash advances. Atlantic States
had $35.0 million in outstanding advances at September 30,
2017. The interest rate on the advances was 1.25% at
September 30, 2017. The table below presents the amount of
FHLB of Pittsburgh stock Atlantic States purchased, collateral
pledged and assets related to Atlantic States’ membership in
the FHLB of Pittsburgh at September 30, 2017.
FHLB of Pittsburgh stock purchased and owned $ 1,599,700
Collateral pledged, at par (carrying value $37,989,459) 38,391,248
Borrowing capacity currently available 1,903,348
Subordinated Debentures
Donegal Mutual holds a $5.0 million surplus note that MICO issued
to increase MICO’s statutory surplus. The surplus note
carries an interest rate of 5.00%, and any repayment of principal
or payment of interest on the surplus note requires prior approval
of the Michigan Department of Insurance and Financial Services.</t>
  </si>
  <si>
    <t>Share-Based Compensation</t>
  </si>
  <si>
    <t>Disclosure of Compensation Related Costs, Share-based Payments [Abstract]</t>
  </si>
  <si>
    <t>8—Share–Based Compensation
We measure all share-based payments to employees, including grants
of stock options, and use a fair-value-based method for the
recording of related compensation expense in our consolidated
statements of income.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411,450 and $414,696
for the three months ended September 30, 2017 and 2016,
respectively, with a corresponding income tax benefit of $144,008
and $145,143, respectively. We charged compensation expense related
to our stock compensation plans against income before income taxes
of $1.6 million and $2.0 million for the nine months ended
September 30, 2017 and 2016, respectively, with a
corresponding income tax benefit of $564,075 and $710,584,
respectively. At September 30, 2017, we had $2.0 million of
unrecognized compensation expense related to nonvested share-based
compensation granted under our stock compensation plans that we
expect to recognize over a weighted average period of approximately
1.5 years.
We received cash from option exercises under all stock compensation
plans during the three months ended September 30, 2017 and
2016 of $765,127 and $3.7 million, respectively. We received cash
from option exercises under all stock compensation plans during the
nine months ended September 30, 2017 and 2016 of $2.9 million
and $7.8 million, respectively. We realized actual tax benefits for
the tax deductions related to option exercises of $42,411 and
$243,656 for the three months ended September 30, 2017 and
2016, respectively. We realized actual tax benefits for the tax
deductions related to option exercises of $220,767 and $521,852 for
the nine months ended September 30, 2017 and 2016,
respectively.</t>
  </si>
  <si>
    <t>Fair Value Measurements</t>
  </si>
  <si>
    <t>Fair Value Disclosures [Abstract]</t>
  </si>
  <si>
    <t>9—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regularly monitor the market,
current trading ranges for similar securities and the pricing of
specific investments. Our investment personnel review all pricing
estimates that we receive from the pricing services against their
expectations with respect to pricing based on fair market curves,
security ratings, interest rates, security types and recent trading
activity. Our investment personnel periodically review
documentation with respect to the pricing services’ pricing
methodology that they obtain to determine if the primary pricing
sources, market inputs and pricing frequency for various security
types are reasonable. At September 30, 2017, we received two
estimates per security from the pricing services, and we priced
substantially all of our Level 1 and Level 2 investments using
those prices. In our review of the estimates the pricing services
provided at September 30, 2017, we did not identify any
material discrepancies, and we did not make any adjustments to the
estimates the pricing services provided.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ixed maturity and equity
securities at September 30, 2017:
Fair Value Measurements
Using
Fair Value Quoted Prices in Significant Significant
(in thousands)
U.S. Treasury securities and obligations of U.S. government
corporations and agencies $ 46,781 $
— $ 46,781 $
—
Obligations of states and political subdivisions 139,971
— 139,971
—
Corporate securities 101,111
— 101,111
—
Mortgage-backed securities 245,598
— 245,598
—
Equity securities 37,041 37,041
—
—
Total investments in the fair value hierarchy 570,502 37,041 533,461
—
Investment measured at net asset value 12,987
—
—
—
Totals $ 583,489 $ 37,041 $ 533,461 $
—
We did not transfer any investments between Levels 1 and 2 during
the nine months ended September 30, 2017.
The following table presents our fair value measurements for our
investments in available-for-sale fixed maturity and equity
securities at December 31, 2016:
Fair Value Measurements
Using
Fair Value Quoted Prices in Significant Significant
(in thousands)
U.S. Treasury securities and obligations of U.S. government
corporations and agencies $ 38,588 $
— $ 38,588 $
—
Obligations of states and political subdivisions 186,083
— 186,083
—
Corporate securities 87,456
— 87,456
—
Mortgage-backed securities 202,948
— 202,948
—
Equity securities 35,922 35,922
—
—
Total investments in the fair value hierarchy 550,997 35,922 515,075
—
Investment measured at net asset value 11,166
—
—
—
Totals $ 562,163 $ 35,922 $ 515,075 $
—</t>
  </si>
  <si>
    <t>Income Taxes</t>
  </si>
  <si>
    <t>Income Tax Disclosure [Abstract]</t>
  </si>
  <si>
    <t>10—Income Taxes
At September 30, 2017 and December 31, 2016,
respectively, we had no material unrecognized tax benefits or
accrued interest and penalties. Tax years 2014 through 2017
remained open for examination at September 30, 2017. We
provide a valuation allowance when we believe it is more likely
than not that we will not realize some portion of our tax assets.
We established a valuation allowance of $440,778 related to a
portion of the net operating loss carryforward of Le Mars at
January 1, 2004. We have determined that we are not required
to establish a valuation allowance for our other deferred tax
assets of $45.7 million and $43.1 million at September 30,
2017 and December 31, 2016, respectively, because it is more
likely than not that we will realize these deferred tax assets
through reversals of existing temporary differences, future taxable
income and the implementation of tax planning strategies. Our
deferred tax assets include a net operating loss carryforward of
$2.0 million related to Le Mars, which will begin to expire in 2020
if not previously utilized. This carryforward is subject to an
annual limitation in the amount that we can use in any one year of
approximately $376,000. Our deferred tax assets also include an
alternative minimum tax credit carryforward of $7.4 million with an
indefinite life.</t>
  </si>
  <si>
    <t>Liability for Losses and Loss Expenses</t>
  </si>
  <si>
    <t>Text Block [Abstract]</t>
  </si>
  <si>
    <t>11—Liability for Losses and Loss Expenses
The establishment of an appropriate liability for losses and loss
expenses is an inherently uncertain process, and we can provide no
assurance that our insurance subsidiaries’ ultimate liability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y for losses and loss expenses generally
reflect actual payments and their evaluation of information
received subsequent to the prior reporting period.
We summarize activity in our insurance subsidiaries’
liability for losses and loss expenses as follows:
Nine Months Ended September 30,
2017 2016
(in thousands)
Balance at January 1 $ 606,665 $ 578,205
Less reinsurance recoverable (259,147 ) (256,151 )
Net balance at January 1 347,518 322,054
Incurred related to:
Current year 351,812 307,826
Prior years 5,014 2,121
Total incurred 356,826 309,947
Paid related to:
Current year 201,849 169,798
Prior years 133,587 122,162
Total paid 335,436 291,960
Net balance at end of period 368,908 340,041
Plus reinsurance recoverable 275,442 254,227
Balance at end of period $ 644,350 $ 594,268
Our insurance subsidiaries recognized an increase in their
liability for losses and loss expenses of prior years of $5.0
million and $2.1 million for the nine months ended
September 30, 2017 and 2016, respectively. Our insurance
subsidiaries made no significant changes in their reserving
philosophy, key reserving assumptions or claims management
personnel, and our insurance subsidiaries have made no significant
offsetting changes in estimates that increased or decreased their
loss and loss expense reserves in those periods. The 2017
development represented 1.4% of the December 31, 2016 net
carried reserves and resulted primarily from higher-than-expected
severity in the commercial multi-peril and commercial automobile
liability lines of business, offset by lower-than-expected severity
in the workers’ compensation line of business, in accident
years prior to 2017. The majority of the 2017 development related
to increases in the liability for losses and loss expenses of prior
years for Atlantic States and Peninsula. The 2016 development
represented 0.7% of the December 31, 2015 net carried reserves
and resulted primarily from higher-than-expected severity in the
commercial multi-peril and commercial automobile liability lines of
business, offset by lower-than-expected severity in the
workers’ compensation line of business, in accident years
prior to 2016. The majority of the 2016 development related to
increases in the liability for losses and loss expenses of prior
years for Atlantic States and Peninsula.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nine months
ended September 30, 2017.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si>
  <si>
    <t>Impact of New Accounting Standards</t>
  </si>
  <si>
    <t>Accounting Changes and Error Corrections [Abstract]</t>
  </si>
  <si>
    <t>12—Impact of New Accounting Standards
In May 2014, the Financial Accounting Standards Board (the
“FASB”) issued guidance that requires an entity to
recognize the amount of revenue to which it expects to be entitled
for the transfer of promised goods or services to customers. While
this guidance will replace most existing GAAP revenue recognition
guidance, the scope of the guidance excludes insurance contracts.
The new standard is effective on January 1, 2018. The standard
permits the use of either the retrospective or the cumulative
effect transition method. Because the accounting for insurance
contracts is outside of the scope of the standard, we do not expect
the adoption of this guidance to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We do not expect the adoption of this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is effective for annual and
interim reporting periods beginning after December 15, 2016.
The adoption of this guidance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do not
expect the adoption of this guidance to have a significant impact
on our financial position, results of operations or cash flows.
In March 2017, the FASB issued guidance that amends previous
guidance on the amortization period for certain purchased callable
debt securities held at a premium. This new guidance shortens the
amortization period to the earliest call date. The intent of the
new guidance is to align interest income recognition with the
expectations incorporated in the market pricing on the underlying
securities. The new standard is effective for annual and interim
reporting periods beginning after December 15, 2018, with
early adoption permitted. We adopted this guidance effective
January 1, 2017. The adoption of this guidance did not have a
significant impact on our financial position, results of operations
or cash flows.</t>
  </si>
  <si>
    <t>Impact of New Accounting Standards (Policies)</t>
  </si>
  <si>
    <t>In May 2014, the Financial Accounting Standards Board (the
“FASB”) issued guidance that requires an entity to
recognize the amount of revenue to which it expects to be entitled
for the transfer of promised goods or services to customers. While
this guidance will replace most existing GAAP revenue recognition
guidance, the scope of the guidance excludes insurance contracts.
The new standard is effective on January 1, 2018. The standard
permits the use of either the retrospective or the cumulative
effect transition method. Because the accounting for insurance
contracts is outside of the scope of the standard, we do not expect
the adoption of this guidance to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We do not expect the adoption of this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is effective for annual and
interim reporting periods beginning after December 15, 2016.
The adoption of this guidance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do not
expect the adoption of this guidance to have a significant impact
on our financial position, results of operations or cash flows.
In March 2017, the FASB issued guidance that amends previous
guidance on the amortization period for certain purchased callable
debt securities held at a premium. This new guidance shortens the
amortization period to the earliest call date. The intent of the
new guidance is to align interest income recognition with the
expectations incorporated in the market pricing on the underlying
securities. The new standard is effective for annual and interim
reporting periods beginning after December 15, 2018, with
early adoption permitted. We adopted this guidance effective
January 1, 2017. The adoption of this guidance did not have a
significant impact on our financial position, results of operations
or cash flows.</t>
  </si>
  <si>
    <t>Earnings Per Share (Tables)</t>
  </si>
  <si>
    <t>Summary of Reconciliation of Numerators and Denominators Used in Basic and Diluted Per Share Computations</t>
  </si>
  <si>
    <t>The table below presents for the periods indicated a reconciliation
of the numerators and denominators we used to compute basic and
diluted net income per share for our Class A common stock and
our Class B common stock:
Three Months Ended
September 30,
2017 2016
Class A Class B Class A Class B
(in thousands,
except per share data)
Basic net income per share:
Numerator:
Allocation of net income $ 5,787 $ 1,322 $ 3,901 $ 912
Denominator:
Weighted-average shares outstanding 21,756 5,577 21,078 5,577
Basic net income per share $ 0.27 $ 0.24 $ 0.19 $ 0.16
Diluted net income per share:
Numerator:
Allocation of net income $ 5,787 $ 1,322 $ 3,901 $ 912
Denominator:
Number of shares used in basic computation 21,756 5,577 21,078 5,577
Weighted-average shares effect of dilutive securities
Director and employee stock options 461
— 831
—
Number of shares used in diluted computation 22,217 5,577 21,909 5,577
Diluted net income per share $ 0.26 $ 0.24 $ 0.18 $ 0.16
Nine Months Ended
September 30,
2017 2016
Class A Class B Class A Class B
(in thousands,
except per share data)
Basic net income per share:
Numerator:
Allocation of net income $ 8,066 $ 1,829 $ 20,329 $ 4,918
Denominator:
Weighted-average shares outstanding 21,669 5,577 20,791 5,577
Basic net income per share $ 0.37 $ 0.33 $ 0.98 $ 0.88
Diluted net income per share:
Numerator:
Allocation of net income $ 8,066 $ 1,829 $ 20,329 $ 4,918
Denominator:
Number of shares used in basic computation 21,669 5,577 20,791 5,577
Weighted-average shares effect of dilutive securities
Director and employee stock options 778
— 560
—
Number of shares used in diluted computation 22,447 5,577 21,351 5,577
Diluted net income per share $ 0.36 $ 0.33 $ 0.95 $ 0.88</t>
  </si>
  <si>
    <t>Reconciliation of Diluted Shares Outstanding</t>
  </si>
  <si>
    <t>We did not include outstanding options to purchase the following
number of shares of our Class A common stock in our
computation of diluted earnings per share because the exercise
price of the options exceeded the average market price of our
Class A common stock during the applicable periods:
Three Months Ended September 30,
Nine Months Ended September 30,
2017 2016 2017 2016
Number of options to purchase Class A shares excluded 5,178,629
— 1,382,400
—</t>
  </si>
  <si>
    <t>Investments (Tables)</t>
  </si>
  <si>
    <t>Summary of Amortized Cost and Estimated Fair Values of Fixed Maturities and Equity Securities</t>
  </si>
  <si>
    <t>The amortized cost and estimated fair values of our fixed
maturities and equity securities at September 30, 2017 were as
follows:
Amortized Cost Gross Unrealized Gross Unrealized Estimated Fair
(in thousands)
Held to Maturity
U.S. Treasury securities and obligations of U.S. government
corporations and agencies $ 70,145 $ 1,357 $ 444 $ 71,058
Obligations of states and political subdivisions 136,835 10,941 152 147,624
Corporate securities 106,387 2,786 1,077 108,096
Mortgage-backed securities 51,910 818 77 52,651
Totals $ 365,277 $ 15,902 $ 1,750 $ 379,429
Amortized Cost Gross Unrealized Gross Unrealized Estimated Fair
(in thousands)
Available for Sale
U.S. Treasury securities and obligations of U.S. government
corporations and agencies $ 47,217 $ 63 $ 499 $ 46,781
Obligations of states and political subdivisions 135,367 4,874 270 139,971
Corporate securities 100,230 1,228 347 101,111
Mortgage-backed securities 246,925 794 2,121 245,598
Fixed maturities 529,739 6,959 3,237 533,461
Equity securities 44,819 5,855 646 50,028
Totals $ 574,558 $ 12,814 $ 3,883 $ 583,489
The amortized cost and estimated fair values of our fixed
maturities and equity securities at December 31, 2016 were as
follows:
Amortized Cost Gross Unrealized Gross Unrealized Estimated Fair
(in thousands)
Held to Maturity
U.S. Treasury securities and obligations of U.S. government
corporations and agencies $ 61,382 $ 1,255 $ 674 $ 61,963
Obligations of states and political subdivisions 122,793 8,404 369 130,828
Corporate securities 91,555 1,172 1,678 91,049
Mortgage-backed securities 60,371 546 110 60,807
Totals $ 336,101 $ 11,377 $ 2,831 $ 344,647
Amortized Cost Gross Unrealized Gross Unrealized Estimated Fair
(in thousands)
Available for Sale
U.S. Treasury securities and obligations of U.S. government
corporations and agencies $ 39,094 $ 100 $ 606 $ 38,588
Obligations of states and political subdivisions 179,889 6,637 443 186,083
Corporate securities 87,715 662 921 87,456
Mortgage-backed securities 204,931 637 2,620 202,948
Fixed maturities 511,629 8,036 4,590 515,075
Equity securities 42,432 4,788 132 47,088
Totals $ 554,061 $ 12,824 $ 4,722 $ 562,163</t>
  </si>
  <si>
    <t>Summary of Amortized Cost and Estimated Fair Value of Fixed Maturities by Contractual Maturity</t>
  </si>
  <si>
    <t>We show below the amortized cost and estimated fair value of our
fixed maturities at September 30, 2017 by contractual
maturity. Expected maturities may differ from contractual
maturities because issuers of the securities may have the right to
call or prepay obligations with or without call or prepayment
penalties.
Amortized Cost Estimated
Held to maturity (in thousands)
Due in one year or less $ 6,681 $ 6,689
Due after one year through five years 52,418 53,656
Due after five years through ten years 139,103 143,566
Due after ten years 115,165 122,867
Mortgage-backed securities 51,910 52,651
Total held to maturity $ 365,277 $ 379,429
Available for sale
Due in one year or less $ 54,276 $ 55,289
Due after one year through five years 94,106 95,647
Due after five years through ten years 110,187 111,712
Due after ten years 24,245 25,215
Mortgage-backed securities 246,925 245,598
Total available for sale $ 529,739 $ 533,461</t>
  </si>
  <si>
    <t>Summary of Gross Realized Gains and Losses from Investments before Applicable Income Taxes</t>
  </si>
  <si>
    <t>Gross realized gains and losses from investments before applicable
income taxes for the three and nine months ended September 30,
2017 and 2016 were as follows:
Three Months Ended September 30,
Nine Months Ended September 30,
2017 2016 2017 2016
(in thousands) (in thousands)
Gross realized gains:
Fixed maturities $ 87 $ 289 $ 138 $ 2,129
Equity securities 513 1,170 4,142 1,226
600 1,459 4,280 3,355
Gross realized losses:
Fixed maturities 39 22 69 280
Equity securities
— 419 3 870
39 441 72 1,150
Net realized gains $ 561 $ 1,018 $ 4,208 $ 2,205</t>
  </si>
  <si>
    <t>Summary of Fixed Maturities and Equity Securities with Unrealized Losses</t>
  </si>
  <si>
    <t>We held fixed maturities and equity securities with unrealized
losses representing declines that we considered temporary at
September 30, 2017 as follows:
Less Than 12 Months More Than 12 Months
Fair Value Unrealized Losses Fair Value Unrealized Losses
(in thousands)
U.S. Treasury securities and obligations of U.S. government
corporations and agencies $ 50,877 $ 865 $ 1,919 $ 78
Obligations of states and political subdivisions 19,651 366 4,601 56
Corporate securities 39,754 735 16,426 689
Mortgage-backed securities 176,141 1,677 16,653 521
Equity securities 4,678 475 766 171
Totals $ 291,101 $ 4,118 $ 40,365 $ 1,515
We held fixed maturities and equity securities with unrealized
losses representing declines that we considered temporary at
December 31, 2016 as follows:
Less Than 12 Months
More Than 12 Months
Fair Value Unrealized Losses Fair Value Unrealized Losses
(in thousands)
U.S. Treasury securities and obligations of U.S. government
corporations and agencies $ 37,730 $ 1,280 $
— $
—
Obligations of states and political subdivisions 40,739 802 710 9
Corporate securities 80,181 2,127 4,707 472
Mortgage-backed securities 168,772 2,728 417 3
Equity securities 5,421 132
—
—
Totals $ 332,843 $ 7,069 $ 5,834 $ 484</t>
  </si>
  <si>
    <t>Summary of Financial Information</t>
  </si>
  <si>
    <t>The financial information of DFSC at September 30, 2017 and
2016 and for the three and nine months then ended is unaudited.
Balance sheets: September 30, December 31,
(in thousands)
Total assets $ 559,961 $ 535,590
Total liabilities $ 478,455 $ 457,101
Stockholders’ equity 81,506 78,489
Total liabilities and stockholders’ equity $ 559,961 $ 535,590
Three Months Ended September 30,
Nine Months Ended September 30,
Income statements: 2017 2016 2017 2016
(in thousands) (in thousands)
Net income $ 837 $ 742 $ 2,122 $ 1,449</t>
  </si>
  <si>
    <t>Segment Information (Tables)</t>
  </si>
  <si>
    <t>Summary of Financial Data by Segment</t>
  </si>
  <si>
    <t>Financial data by segment for the three and nine months ended
September 30, 2017 and 2016 is as follows:
Three Months Ended September 30,
2017 2016
(in thousands)
Revenues:
Premiums earned:
Commercial lines $ 80,724 $ 75,571
Personal lines 96,560 91,239
Premiums earned 177,284 166,810
Net investment income 5,980 5,581
Realized investment gains 561 1,018
Equity in earnings of DFSC 404 358
Other 1,487 1,544
Total revenues $ 185,716 $ 175,311
Income before income taxes:
Underwriting income (loss):
Commercial lines $ 8,998 $ 3,701
Personal lines (8,919 ) (5,861 )
SAP underwriting income (loss) 79 (2,160 )
GAAP adjustments 644 788
GAAP underwriting income (loss) 723 (1,372 )
Net investment income 5,980 5,581
Realized investment gains 561 1,018
Equity in earnings of DFSC 404 358
Other 844 844
Income before income taxes $ 8,512 $ 6,429
Nine Months Ended September 30,
2017 2016
(in thousands)
Revenues:
Premiums earned:
Commercial lines $ 236,437 $ 218,405
Personal lines 285,018 268,823
Premiums earned 521,455 487,228
Net investment income 17,385 16,472
Realized investment gains 4,208 2,205
Equity in earnings of DFSC 1,023 699
Other 4,197 4,623
Total revenues $ 548,268 $ 511,227
Income before income taxes:
Underwriting income (loss):
Commercial lines $ 12,670 $ 14,118
Personal lines (31,816 ) (6,953 )
SAP underwriting (loss) income (19,146 ) 7,165
GAAP adjustments 6,423 5,795
GAAP underwriting (loss) income (12,723 ) 12,960
Net investment income 17,385 16,472
Realized investment gains 4,208 2,205
Equity in earnings of DFSC 1,023 699
Other 1,947 2,157
Income before income taxes $ 11,840 $ 34,493</t>
  </si>
  <si>
    <t>Borrowings (Tables)</t>
  </si>
  <si>
    <t>FHLB of Indianapolis [Member]</t>
  </si>
  <si>
    <t>Amount of FHLB of Indianapolis/Pittsburgh Stock Purchased, Collateral Pledged and Assets Related to MICO's/Atlantic States Agreement</t>
  </si>
  <si>
    <t xml:space="preserve">The table below presents the amount of FHLB of Indianapolis
stock MICO purchased, collateral pledged and assets related to
MICO’s membership in the FHLB of Indianapolis at
September 30, 2017.
FHLB of Indianapolis stock purchased and owned $ 267,700
Collateral pledged, at par (carrying value $2,753,427) 2,850,000
Borrowing capacity currently available 2,623,990 </t>
  </si>
  <si>
    <t>FHLB of Pittsburgh [Member]</t>
  </si>
  <si>
    <t xml:space="preserve">The table below presents the amount of FHLB of Pittsburgh
stock Atlantic States purchased, collateral pledged and assets
related to Atlantic States’ membership in the FHLB of
Pittsburgh at September 30, 2017.
FHLB of Pittsburgh stock purchased and owned $ 1,599,700
Collateral pledged, at par (carrying value $37,989,459) 38,391,248
Borrowing capacity currently available 1,903,348 </t>
  </si>
  <si>
    <t>Fair Value Measurements (Tables)</t>
  </si>
  <si>
    <t>Fair Value Measurements for Investments in Available-for-Sale Fixed Maturity and Equity Securities</t>
  </si>
  <si>
    <t>The following table presents our fair value measurements for our
investments in available-for-sale fixed maturity and equity
securities at September 30, 2017:
Fair Value Measurements
Using
Fair Value Quoted Prices in Significant Significant
(in thousands)
U.S. Treasury securities and obligations of U.S. government
corporations and agencies $ 46,781 $
— $ 46,781 $
—
Obligations of states and political subdivisions 139,971
— 139,971
—
Corporate securities 101,111
— 101,111
—
Mortgage-backed securities 245,598
— 245,598
—
Equity securities 37,041 37,041
—
—
Total investments in the fair value hierarchy 570,502 37,041 533,461
—
Investment measured at net asset value 12,987
—
—
—
Totals $ 583,489 $ 37,041 $ 533,461 $
—
The following table presents our fair value measurements for our
investments in available-for-sale fixed maturity and equity
securities at December 31, 2016:
Fair Value Measurements
Using
Fair Value Quoted Prices in Significant Significant
(in thousands)
U.S. Treasury securities and obligations of U.S. government
corporations and agencies $ 38,588 $
— $ 38,588 $
—
Obligations of states and political subdivisions 186,083
— 186,083
—
Corporate securities 87,456
— 87,456
—
Mortgage-backed securities 202,948
— 202,948
—
Equity securities 35,922 35,922
—
—
Total investments in the fair value hierarchy 550,997 35,922 515,075
—
Investment measured at net asset value 11,166
—
—
—
Totals $ 562,163 $ 35,922 $ 515,075 $
—</t>
  </si>
  <si>
    <t>Liability for Losses and Loss Expenses (Tables)</t>
  </si>
  <si>
    <t>Summary of Insurance Subsidiaries' Liability for Losses and Loss Expenses</t>
  </si>
  <si>
    <t>We summarize activity in our insurance subsidiaries’
liability for losses and loss expenses as follows:
Nine Months Ended September 30,
2017 2016
(in thousands)
Balance at January 1 $ 606,665 $ 578,205
Less reinsurance recoverable (259,147 ) (256,151 )
Net balance at January 1 347,518 322,054
Incurred related to:
Current year 351,812 307,826
Prior years 5,014 2,121
Total incurred 356,826 309,947
Paid related to:
Current year 201,849 169,798
Prior years 133,587 122,162
Total paid 335,436 291,960
Net balance at end of period 368,908 340,041
Plus reinsurance recoverable 275,442 254,227
Balance at end of period $ 644,350 $ 594,268</t>
  </si>
  <si>
    <t>Organization - Additional Information (Detail)</t>
  </si>
  <si>
    <t>50 Months Ended</t>
  </si>
  <si>
    <t>Sep. 30, 2017Segmentshares</t>
  </si>
  <si>
    <t>Sep. 30, 2017shares</t>
  </si>
  <si>
    <t>Jul. 18, 2013shares</t>
  </si>
  <si>
    <t>Business Acquisition [Line Items]</t>
  </si>
  <si>
    <t>Operations commenced date</t>
  </si>
  <si>
    <t>Aug. 26,
		1986</t>
  </si>
  <si>
    <t>Stock ownership percentage owned by third party</t>
  </si>
  <si>
    <t>51.80%</t>
  </si>
  <si>
    <t>Number of operating segments | Segment</t>
  </si>
  <si>
    <t>Voting power percentage of outstanding common stock</t>
  </si>
  <si>
    <t>73.00%</t>
  </si>
  <si>
    <t>Atlantic States [Member]</t>
  </si>
  <si>
    <t>Percentage of share in results of pooled business subsidiary</t>
  </si>
  <si>
    <t>80.00%</t>
  </si>
  <si>
    <t>Donegal Mutual [Member]</t>
  </si>
  <si>
    <t>Percentage of share in results of pooled business owned by third party</t>
  </si>
  <si>
    <t>20.00%</t>
  </si>
  <si>
    <t>Donegal Financial Services Corporation [Member]</t>
  </si>
  <si>
    <t>Outstanding stock ownership percentage</t>
  </si>
  <si>
    <t>48.20%</t>
  </si>
  <si>
    <t>Stock ownership percentage held by major shareholder</t>
  </si>
  <si>
    <t>45.00%</t>
  </si>
  <si>
    <t>Class A Common Stock [Member] | Stock Repurchase Program Two [Member]</t>
  </si>
  <si>
    <t>Authority to purchase shares</t>
  </si>
  <si>
    <t>Common stock shares purchased</t>
  </si>
  <si>
    <t>83.00%</t>
  </si>
  <si>
    <t>Earnings Per Share - Additional Information (Detail)</t>
  </si>
  <si>
    <t>Equity [Abstract]</t>
  </si>
  <si>
    <t>Minimum percentage of class A common stock declared dividend excess over class B dividend</t>
  </si>
  <si>
    <t>10.00%</t>
  </si>
  <si>
    <t>Earnings Per Share - Summary of Reconciliation of Numerators and Denominators Used in Basic and Diluted Per Share Computations (Detail) - USD ($) $ / shares in Units, shares in Thousands, $ in Thousands</t>
  </si>
  <si>
    <t>Numerator:</t>
  </si>
  <si>
    <t>Allocation of net income</t>
  </si>
  <si>
    <t>Denominator:</t>
  </si>
  <si>
    <t>Weighted-average shares outstanding</t>
  </si>
  <si>
    <t>Basic net income per share</t>
  </si>
  <si>
    <t>Number of shares used in basic computation</t>
  </si>
  <si>
    <t>Weighted-average shares effect of dilutive securities</t>
  </si>
  <si>
    <t>Director and employee stock options</t>
  </si>
  <si>
    <t>Number of shares used in diluted computation</t>
  </si>
  <si>
    <t>Diluted net income per share</t>
  </si>
  <si>
    <t>Earnings Per Share - Reconciliation of Diluted Shares Outstanding (Detail) - shares</t>
  </si>
  <si>
    <t>Number of options to purchase Class A shares excluded</t>
  </si>
  <si>
    <t>Reinsurance - Additional Information (Detail)</t>
  </si>
  <si>
    <t>Sep. 30, 2017USD ($)</t>
  </si>
  <si>
    <t>Ceded Credit Risk [Line Items]</t>
  </si>
  <si>
    <t>Loss reinsurance, set retention amount</t>
  </si>
  <si>
    <t>Percentage of accumulation of losses</t>
  </si>
  <si>
    <t>100.00%</t>
  </si>
  <si>
    <t>Catastrophe reinsurance, set retention amount</t>
  </si>
  <si>
    <t>Catastrophe reinsurance, deductible amount</t>
  </si>
  <si>
    <t>Maximum amount of loss coverage under reinsurance agreement of property catastrophe</t>
  </si>
  <si>
    <t>Investments - Summary of Amortized Cost and Estimated Fair Values of Fixed Maturities and Equity Sec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Equity Securities [Member]</t>
  </si>
  <si>
    <t>Fixed Maturities [Member]</t>
  </si>
  <si>
    <t>Investments - Additional Information (Detail)</t>
  </si>
  <si>
    <t>Nov. 30, 2013USD ($)</t>
  </si>
  <si>
    <t>Sep. 30, 2017USD ($)Securities</t>
  </si>
  <si>
    <t>Sep. 30, 2016USD ($)</t>
  </si>
  <si>
    <t>Dec. 31, 2016USD ($)</t>
  </si>
  <si>
    <t>Schedule of Investments [Line Items]</t>
  </si>
  <si>
    <t>Net unrealized losses arising prior to reclassification date</t>
  </si>
  <si>
    <t>Amortization of unrealized losses recorded in other comprehensive income</t>
  </si>
  <si>
    <t>Time period for which individual security should be in unrealized position of twenty percentage or more to assume it as other than temporary decline</t>
  </si>
  <si>
    <t>More than six months</t>
  </si>
  <si>
    <t>Percentage of ownership interest</t>
  </si>
  <si>
    <t>Aggregate fair value of bond held</t>
  </si>
  <si>
    <t>Amortized cost of bond held</t>
  </si>
  <si>
    <t>Special Revenue Bonds [Member]</t>
  </si>
  <si>
    <t>Education Bonds [Member]</t>
  </si>
  <si>
    <t>Percentage of investments in special revenue bonds</t>
  </si>
  <si>
    <t>54.00%</t>
  </si>
  <si>
    <t>62.00%</t>
  </si>
  <si>
    <t>Water and Sewer Utility Bonds [Member]</t>
  </si>
  <si>
    <t>24.00%</t>
  </si>
  <si>
    <t>23.00%</t>
  </si>
  <si>
    <t>Number of fixed maturity securities classified as available for sale | Securities</t>
  </si>
  <si>
    <t>Accumulated Net Unrealized Investment Losses [Member]</t>
  </si>
  <si>
    <t>Minimum [Member]</t>
  </si>
  <si>
    <t>Percentage of which the company held security of any issuer</t>
  </si>
  <si>
    <t>Depreciation of original cost value</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Gross Realized Gains and Losses from Investments before Applicable Income Taxes (Detail) - USD ($)</t>
  </si>
  <si>
    <t>Gain (Loss) on Investments [Line Items]</t>
  </si>
  <si>
    <t>Gross realized gains</t>
  </si>
  <si>
    <t>Gross realized losses</t>
  </si>
  <si>
    <t>Net realized gains (losses)</t>
  </si>
  <si>
    <t>Investments - Summary of Fixed Maturities and Equity Securities with Unrealized Losses (Detail) - USD ($) $ in Thousands</t>
  </si>
  <si>
    <t>Schedule of Available-for-sale Securities [Line Items]</t>
  </si>
  <si>
    <t>Less Than 12 Months, Fair Value</t>
  </si>
  <si>
    <t>Less Than 12 Months, Unrealized Losses</t>
  </si>
  <si>
    <t>More Than 12 Months, Fair Value</t>
  </si>
  <si>
    <t>More Than 12 Months, Unrealized Losses</t>
  </si>
  <si>
    <t>Investments - Summary of Financial Information (Detail) - Donegal Financial Services Corporation [Member] - USD ($) $ in Thousands</t>
  </si>
  <si>
    <t>Balance sheets:</t>
  </si>
  <si>
    <t>Stockholders' equity</t>
  </si>
  <si>
    <t>Income statements:</t>
  </si>
  <si>
    <t>Segment Information - Summary of Financial Data by Segment (Detail) - USD ($)</t>
  </si>
  <si>
    <t>Premiums earned</t>
  </si>
  <si>
    <t>Net investment income</t>
  </si>
  <si>
    <t>Realized investment gains</t>
  </si>
  <si>
    <t>Equity in earnings of DFSC</t>
  </si>
  <si>
    <t>Underwriting income (loss):</t>
  </si>
  <si>
    <t>SAP underwriting income (loss)</t>
  </si>
  <si>
    <t>GAAP adjustments</t>
  </si>
  <si>
    <t>GAAP underwriting income (loss)</t>
  </si>
  <si>
    <t>Commercial Lines [Member]</t>
  </si>
  <si>
    <t>Personal Lines [Member]</t>
  </si>
  <si>
    <t>Borrowings - Additional Information (Detail) - USD ($)</t>
  </si>
  <si>
    <t>Jul. 31, 2017</t>
  </si>
  <si>
    <t>Line of Credit Facility [Line Items]</t>
  </si>
  <si>
    <t>Line of credit expiration month and year</t>
  </si>
  <si>
    <t>2020-07</t>
  </si>
  <si>
    <t>Outstanding borrowings</t>
  </si>
  <si>
    <t>Line of credit, interest rate description</t>
  </si>
  <si>
    <t>Interest rates equal to M&amp;T's current prime rate or the then  current LIBOR rate plus 2.25%</t>
  </si>
  <si>
    <t>Percentage commitment fee</t>
  </si>
  <si>
    <t>0.25%</t>
  </si>
  <si>
    <t>Manufacturers and Traders Trust Company [Member]</t>
  </si>
  <si>
    <t>Line of credit facility remaining borrowing capacity</t>
  </si>
  <si>
    <t>Interest rate on borrowings</t>
  </si>
  <si>
    <t>3.49%</t>
  </si>
  <si>
    <t>Line of credit covenant description</t>
  </si>
  <si>
    <t>The credit agreement requires our compliance with certain  covenants. These covenants include minimum levels of our net worth, leverage  ratio, statutory surplus and the A.M. Best ratings of our insurance  subsidiaries. We were in compliance with all requirements of the credit  agreement during the nine months ended September 30, 2017.</t>
  </si>
  <si>
    <t>FHLB of Indianapolis [Member] | MICO [Member]</t>
  </si>
  <si>
    <t>Outstanding advances</t>
  </si>
  <si>
    <t>FHLB of Pittsburgh [Member] | Atlantic States [Member]</t>
  </si>
  <si>
    <t>Right to request for extension of credit agreement with Manufacturers and Traders Trust Company</t>
  </si>
  <si>
    <t>Revolving Credit Facility [Member] | Manufacturers and Traders Trust Company [Member]</t>
  </si>
  <si>
    <t>Lines of Credit [Member] | London Interbank Offered Rate (LIBOR) [Member]</t>
  </si>
  <si>
    <t>Debt instrument basis spread on variable rate</t>
  </si>
  <si>
    <t>2.25%</t>
  </si>
  <si>
    <t>Lines of Credit [Member] | FHLB of Pittsburgh [Member] | Atlantic States [Member]</t>
  </si>
  <si>
    <t>Interest rate on advances</t>
  </si>
  <si>
    <t>1.25%</t>
  </si>
  <si>
    <t>Subordinated Debentures [Member]</t>
  </si>
  <si>
    <t>Debt instrument stated interest rate</t>
  </si>
  <si>
    <t>5.00%</t>
  </si>
  <si>
    <t>Subordinated Debentures [Member] | West Bend Mutual Insurance Company [Member]</t>
  </si>
  <si>
    <t>Surplus note</t>
  </si>
  <si>
    <t>Borrowings - Amount of FHLB of Indianapolis/Pittsburgh Stock Purchased, Collateral Pledged and Assets Related to MICO's/Atlantic States Agreement (Detail)</t>
  </si>
  <si>
    <t>MICO [Member] | FHLB of Indianapolis [Member]</t>
  </si>
  <si>
    <t>Amount of FHLB of Indianapolis/Pittsburgh stock purchased, collateral pledged and assets related to MICO's/Atlantic States Agreement</t>
  </si>
  <si>
    <t>FHLB stock purchased and owned as part of the agreement</t>
  </si>
  <si>
    <t>Collateral pledged, at par</t>
  </si>
  <si>
    <t>Borrowing capacity currently available</t>
  </si>
  <si>
    <t>Atlantic States [Member] | FHLB of Pittsburgh [Member]</t>
  </si>
  <si>
    <t>Borrowings - Amount of FHLB of Indianapolis/Pittsburgh Stock Purchased, Collateral Pledged and Assets Related to MICO's/Atlantic States Agreement (Parenthetical) (Detail)</t>
  </si>
  <si>
    <t>Collateral Pledged at carrying value</t>
  </si>
  <si>
    <t>Share-Based Compensation - Additional Information (Detail) - USD ($)</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6 months</t>
  </si>
  <si>
    <t>Cash from option exercises</t>
  </si>
  <si>
    <t>Tax benefit for tax deductions related to option exercises</t>
  </si>
  <si>
    <t>Fair Value Measurements - Fair Value Measurements for Investments in Available-for-Sale Fixed Maturity and Equity Securities (Detail) - USD ($) $ in Thousands</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Income Taxes - Additional Information (Detail) - USD ($)</t>
  </si>
  <si>
    <t>Operating Loss Carryforwards [Line Items]</t>
  </si>
  <si>
    <t>Other deferred tax assets, net</t>
  </si>
  <si>
    <t>Alternative minimum tax credit carryforward</t>
  </si>
  <si>
    <t>Earliest Tax Year [Member]</t>
  </si>
  <si>
    <t>Tax years open for examination</t>
  </si>
  <si>
    <t>Latest Tax Year [Member]</t>
  </si>
  <si>
    <t>Le Mars [Member]</t>
  </si>
  <si>
    <t>Valuation allowance related to the portion of operating loss carryforwards</t>
  </si>
  <si>
    <t>Operating loss carryforwards</t>
  </si>
  <si>
    <t>Operating loss carryforwards expiration period</t>
  </si>
  <si>
    <t>Operating loss carryforwards annual limitations in amount on u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end of period</t>
  </si>
  <si>
    <t>Plus reinsurance recoverable</t>
  </si>
  <si>
    <t>Balance at end of period</t>
  </si>
  <si>
    <t>Liability for Losses and Loss Expenses - Additional Information (Detail) - USD ($) $ in Thousands</t>
  </si>
  <si>
    <t>Increase (Decrease) in liability for losses and loss expenses of prior years</t>
  </si>
  <si>
    <t>Percentage of 2010 development</t>
  </si>
  <si>
    <t>1.40%</t>
  </si>
  <si>
    <t>0.7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0457</v>
      </c>
    </row>
    <row r="12" spans="1:3">
      <c r="A12" s="4" t="s">
        <v>19</v>
      </c>
      <c r="B12" s="4" t="s">
        <v>20</v>
      </c>
    </row>
    <row r="13" spans="1:3">
      <c r="A13" s="4" t="s">
        <v>21</v>
      </c>
      <c r="B13" s="4" t="s">
        <v>22</v>
      </c>
    </row>
    <row r="14" spans="1:3">
      <c r="A14" s="4" t="s">
        <v>23</v>
      </c>
    </row>
    <row r="15" spans="1:3">
      <c r="A15" s="3" t="s">
        <v>4</v>
      </c>
    </row>
    <row r="16" spans="1:3">
      <c r="A16" s="4" t="s">
        <v>24</v>
      </c>
      <c r="C16" s="5" t="n">
        <v>21854075</v>
      </c>
    </row>
    <row r="17" spans="1:3">
      <c r="A17" s="4" t="s">
        <v>25</v>
      </c>
    </row>
    <row r="18" spans="1:3">
      <c r="A18" s="3" t="s">
        <v>4</v>
      </c>
    </row>
    <row r="19" spans="1:3">
      <c r="A19" s="4" t="s">
        <v>24</v>
      </c>
      <c r="C19" s="5"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27</v>
      </c>
    </row>
    <row r="2" spans="1:3">
      <c r="A2" s="3" t="s">
        <v>28</v>
      </c>
    </row>
    <row r="3" spans="1:3">
      <c r="A3" s="4" t="s">
        <v>29</v>
      </c>
      <c r="B3" s="7" t="n">
        <v>365277271</v>
      </c>
      <c r="C3" s="7" t="n">
        <v>336100948</v>
      </c>
    </row>
    <row r="4" spans="1:3">
      <c r="A4" s="4" t="s">
        <v>30</v>
      </c>
      <c r="B4" s="5" t="n">
        <v>533461436</v>
      </c>
      <c r="C4" s="5" t="n">
        <v>515074940</v>
      </c>
    </row>
    <row r="5" spans="1:3">
      <c r="A5" s="4" t="s">
        <v>31</v>
      </c>
      <c r="B5" s="5" t="n">
        <v>50028460</v>
      </c>
      <c r="C5" s="5" t="n">
        <v>47087842</v>
      </c>
    </row>
    <row r="6" spans="1:3">
      <c r="A6" s="4" t="s">
        <v>32</v>
      </c>
      <c r="B6" s="5" t="n">
        <v>39339820</v>
      </c>
      <c r="C6" s="5" t="n">
        <v>37884918</v>
      </c>
    </row>
    <row r="7" spans="1:3">
      <c r="A7" s="4" t="s">
        <v>33</v>
      </c>
      <c r="B7" s="5" t="n">
        <v>10731366</v>
      </c>
      <c r="C7" s="5" t="n">
        <v>9371007</v>
      </c>
    </row>
    <row r="8" spans="1:3">
      <c r="A8" s="4" t="s">
        <v>34</v>
      </c>
      <c r="B8" s="5" t="n">
        <v>998838353</v>
      </c>
      <c r="C8" s="5" t="n">
        <v>945519655</v>
      </c>
    </row>
    <row r="9" spans="1:3">
      <c r="A9" s="4" t="s">
        <v>35</v>
      </c>
      <c r="B9" s="5" t="n">
        <v>31541139</v>
      </c>
      <c r="C9" s="5" t="n">
        <v>24587214</v>
      </c>
    </row>
    <row r="10" spans="1:3">
      <c r="A10" s="4" t="s">
        <v>36</v>
      </c>
      <c r="B10" s="5" t="n">
        <v>6951728</v>
      </c>
      <c r="C10" s="5" t="n">
        <v>6295513</v>
      </c>
    </row>
    <row r="11" spans="1:3">
      <c r="A11" s="4" t="s">
        <v>37</v>
      </c>
      <c r="B11" s="5" t="n">
        <v>163425210</v>
      </c>
      <c r="C11" s="5" t="n">
        <v>159389667</v>
      </c>
    </row>
    <row r="12" spans="1:3">
      <c r="A12" s="4" t="s">
        <v>38</v>
      </c>
      <c r="B12" s="5" t="n">
        <v>283579561</v>
      </c>
      <c r="C12" s="5" t="n">
        <v>263028008</v>
      </c>
    </row>
    <row r="13" spans="1:3">
      <c r="A13" s="4" t="s">
        <v>39</v>
      </c>
      <c r="B13" s="5" t="n">
        <v>61877626</v>
      </c>
      <c r="C13" s="5" t="n">
        <v>56309196</v>
      </c>
    </row>
    <row r="14" spans="1:3">
      <c r="A14" s="4" t="s">
        <v>40</v>
      </c>
      <c r="B14" s="5" t="n">
        <v>18413751</v>
      </c>
      <c r="C14" s="5" t="n">
        <v>19043413</v>
      </c>
    </row>
    <row r="15" spans="1:3">
      <c r="A15" s="4" t="s">
        <v>41</v>
      </c>
      <c r="B15" s="5" t="n">
        <v>137810229</v>
      </c>
      <c r="C15" s="5" t="n">
        <v>124255495</v>
      </c>
    </row>
    <row r="16" spans="1:3">
      <c r="A16" s="4" t="s">
        <v>42</v>
      </c>
      <c r="B16" s="5" t="n">
        <v>7040213</v>
      </c>
      <c r="C16" s="5" t="n">
        <v>6668489</v>
      </c>
    </row>
    <row r="17" spans="1:3">
      <c r="A17" s="4" t="s">
        <v>43</v>
      </c>
      <c r="B17" s="5" t="n">
        <v>61446</v>
      </c>
    </row>
    <row r="18" spans="1:3">
      <c r="A18" s="4" t="s">
        <v>44</v>
      </c>
      <c r="B18" s="5" t="n">
        <v>2103557</v>
      </c>
      <c r="C18" s="5" t="n">
        <v>1108250</v>
      </c>
    </row>
    <row r="19" spans="1:3">
      <c r="A19" s="4" t="s">
        <v>45</v>
      </c>
      <c r="C19" s="5" t="n">
        <v>9204910</v>
      </c>
    </row>
    <row r="20" spans="1:3">
      <c r="A20" s="4" t="s">
        <v>46</v>
      </c>
      <c r="B20" s="5" t="n">
        <v>5625354</v>
      </c>
      <c r="C20" s="5" t="n">
        <v>5625354</v>
      </c>
    </row>
    <row r="21" spans="1:3">
      <c r="A21" s="4" t="s">
        <v>47</v>
      </c>
      <c r="B21" s="5" t="n">
        <v>958010</v>
      </c>
      <c r="C21" s="5" t="n">
        <v>958010</v>
      </c>
    </row>
    <row r="22" spans="1:3">
      <c r="A22" s="4" t="s">
        <v>48</v>
      </c>
      <c r="B22" s="5" t="n">
        <v>1260508</v>
      </c>
      <c r="C22" s="5" t="n">
        <v>1137863</v>
      </c>
    </row>
    <row r="23" spans="1:3">
      <c r="A23" s="4" t="s">
        <v>49</v>
      </c>
      <c r="B23" s="5" t="n">
        <v>1719486685</v>
      </c>
      <c r="C23" s="5" t="n">
        <v>1623131037</v>
      </c>
    </row>
    <row r="24" spans="1:3">
      <c r="A24" s="3" t="s">
        <v>50</v>
      </c>
    </row>
    <row r="25" spans="1:3">
      <c r="A25" s="4" t="s">
        <v>51</v>
      </c>
      <c r="B25" s="5" t="n">
        <v>644350129</v>
      </c>
      <c r="C25" s="5" t="n">
        <v>606664590</v>
      </c>
    </row>
    <row r="26" spans="1:3">
      <c r="A26" s="4" t="s">
        <v>52</v>
      </c>
      <c r="B26" s="5" t="n">
        <v>515905915</v>
      </c>
      <c r="C26" s="5" t="n">
        <v>466055228</v>
      </c>
    </row>
    <row r="27" spans="1:3">
      <c r="A27" s="4" t="s">
        <v>53</v>
      </c>
      <c r="B27" s="5" t="n">
        <v>23228360</v>
      </c>
      <c r="C27" s="5" t="n">
        <v>28246691</v>
      </c>
    </row>
    <row r="28" spans="1:3">
      <c r="A28" s="4" t="s">
        <v>54</v>
      </c>
      <c r="B28" s="5" t="n">
        <v>5682000</v>
      </c>
      <c r="C28" s="5" t="n">
        <v>4369528</v>
      </c>
    </row>
    <row r="29" spans="1:3">
      <c r="A29" s="4" t="s">
        <v>55</v>
      </c>
      <c r="B29" s="5" t="n">
        <v>69000000</v>
      </c>
      <c r="C29" s="5" t="n">
        <v>69000000</v>
      </c>
    </row>
    <row r="30" spans="1:3">
      <c r="A30" s="4" t="s">
        <v>56</v>
      </c>
      <c r="C30" s="5" t="n">
        <v>3622821</v>
      </c>
    </row>
    <row r="31" spans="1:3">
      <c r="A31" s="4" t="s">
        <v>57</v>
      </c>
      <c r="B31" s="5" t="n">
        <v>5000000</v>
      </c>
      <c r="C31" s="5" t="n">
        <v>5000000</v>
      </c>
    </row>
    <row r="32" spans="1:3">
      <c r="A32" s="4" t="s">
        <v>58</v>
      </c>
      <c r="B32" s="5" t="n">
        <v>260592</v>
      </c>
    </row>
    <row r="33" spans="1:3">
      <c r="A33" s="4" t="s">
        <v>59</v>
      </c>
      <c r="B33" s="5" t="n">
        <v>5755652</v>
      </c>
    </row>
    <row r="34" spans="1:3">
      <c r="A34" s="4" t="s">
        <v>48</v>
      </c>
      <c r="B34" s="5" t="n">
        <v>1577826</v>
      </c>
      <c r="C34" s="5" t="n">
        <v>1556859</v>
      </c>
    </row>
    <row r="35" spans="1:3">
      <c r="A35" s="4" t="s">
        <v>60</v>
      </c>
      <c r="B35" s="5" t="n">
        <v>1270760474</v>
      </c>
      <c r="C35" s="5" t="n">
        <v>1184515717</v>
      </c>
    </row>
    <row r="36" spans="1:3">
      <c r="A36" s="3" t="s">
        <v>61</v>
      </c>
    </row>
    <row r="37" spans="1:3">
      <c r="A37" s="4" t="s">
        <v>62</v>
      </c>
      <c r="B37" s="4" t="s">
        <v>63</v>
      </c>
      <c r="C37" s="4" t="s">
        <v>63</v>
      </c>
    </row>
    <row r="38" spans="1:3">
      <c r="A38" s="4" t="s">
        <v>64</v>
      </c>
      <c r="B38" s="5" t="n">
        <v>243628904</v>
      </c>
      <c r="C38" s="5" t="n">
        <v>236851709</v>
      </c>
    </row>
    <row r="39" spans="1:3">
      <c r="A39" s="4" t="s">
        <v>65</v>
      </c>
      <c r="B39" s="5" t="n">
        <v>-874094</v>
      </c>
      <c r="C39" s="5" t="n">
        <v>-2254271</v>
      </c>
    </row>
    <row r="40" spans="1:3">
      <c r="A40" s="4" t="s">
        <v>66</v>
      </c>
      <c r="B40" s="5" t="n">
        <v>246893233</v>
      </c>
      <c r="C40" s="5" t="n">
        <v>244942913</v>
      </c>
    </row>
    <row r="41" spans="1:3">
      <c r="A41" s="4" t="s">
        <v>67</v>
      </c>
      <c r="B41" s="5" t="n">
        <v>-41226357</v>
      </c>
      <c r="C41" s="5" t="n">
        <v>-41226357</v>
      </c>
    </row>
    <row r="42" spans="1:3">
      <c r="A42" s="4" t="s">
        <v>68</v>
      </c>
      <c r="B42" s="5" t="n">
        <v>448726211</v>
      </c>
      <c r="C42" s="5" t="n">
        <v>438615320</v>
      </c>
    </row>
    <row r="43" spans="1:3">
      <c r="A43" s="4" t="s">
        <v>69</v>
      </c>
      <c r="B43" s="5" t="n">
        <v>1719486685</v>
      </c>
      <c r="C43" s="5" t="n">
        <v>1623131037</v>
      </c>
    </row>
    <row r="44" spans="1:3">
      <c r="A44" s="4" t="s">
        <v>23</v>
      </c>
    </row>
    <row r="45" spans="1:3">
      <c r="A45" s="3" t="s">
        <v>61</v>
      </c>
    </row>
    <row r="46" spans="1:3">
      <c r="A46" s="4" t="s">
        <v>70</v>
      </c>
      <c r="B46" s="5" t="n">
        <v>248033</v>
      </c>
      <c r="C46" s="5" t="n">
        <v>244834</v>
      </c>
    </row>
    <row r="47" spans="1:3">
      <c r="A47" s="4" t="s">
        <v>68</v>
      </c>
      <c r="B47" s="5" t="n">
        <v>248033</v>
      </c>
      <c r="C47" s="5" t="n">
        <v>244834</v>
      </c>
    </row>
    <row r="48" spans="1:3">
      <c r="A48" s="4" t="s">
        <v>25</v>
      </c>
    </row>
    <row r="49" spans="1:3">
      <c r="A49" s="3" t="s">
        <v>61</v>
      </c>
    </row>
    <row r="50" spans="1:3">
      <c r="A50" s="4" t="s">
        <v>70</v>
      </c>
      <c r="B50" s="5" t="n">
        <v>56492</v>
      </c>
      <c r="C50" s="5" t="n">
        <v>56492</v>
      </c>
    </row>
    <row r="51" spans="1:3">
      <c r="A51" s="4" t="s">
        <v>68</v>
      </c>
      <c r="B51" s="7" t="n">
        <v>56492</v>
      </c>
      <c r="C51" s="7"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0</v>
      </c>
    </row>
    <row r="4" spans="1:2">
      <c r="A4" s="4" t="s">
        <v>199</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20"/>
  </cols>
  <sheetData>
    <row r="1" spans="1:4">
      <c r="A1" s="1" t="s">
        <v>235</v>
      </c>
      <c r="B1" s="2" t="s">
        <v>1</v>
      </c>
      <c r="C1" s="2" t="s">
        <v>236</v>
      </c>
    </row>
    <row r="2" spans="1:4">
      <c r="B2" s="2" t="s">
        <v>237</v>
      </c>
      <c r="C2" s="2" t="s">
        <v>238</v>
      </c>
      <c r="D2" s="2" t="s">
        <v>239</v>
      </c>
    </row>
    <row r="3" spans="1:4">
      <c r="A3" s="3" t="s">
        <v>240</v>
      </c>
    </row>
    <row r="4" spans="1:4">
      <c r="A4" s="4" t="s">
        <v>241</v>
      </c>
      <c r="B4" s="4" t="s">
        <v>242</v>
      </c>
    </row>
    <row r="5" spans="1:4">
      <c r="A5" s="4" t="s">
        <v>243</v>
      </c>
      <c r="B5" s="4" t="s">
        <v>244</v>
      </c>
    </row>
    <row r="6" spans="1:4">
      <c r="A6" s="4" t="s">
        <v>245</v>
      </c>
      <c r="B6" s="5" t="n">
        <v>4</v>
      </c>
    </row>
    <row r="7" spans="1:4">
      <c r="A7" s="4" t="s">
        <v>246</v>
      </c>
      <c r="B7" s="4" t="s">
        <v>247</v>
      </c>
    </row>
    <row r="8" spans="1:4">
      <c r="A8" s="4" t="s">
        <v>248</v>
      </c>
    </row>
    <row r="9" spans="1:4">
      <c r="A9" s="3" t="s">
        <v>240</v>
      </c>
    </row>
    <row r="10" spans="1:4">
      <c r="A10" s="4" t="s">
        <v>249</v>
      </c>
      <c r="B10" s="4" t="s">
        <v>250</v>
      </c>
    </row>
    <row r="11" spans="1:4">
      <c r="A11" s="4" t="s">
        <v>251</v>
      </c>
    </row>
    <row r="12" spans="1:4">
      <c r="A12" s="3" t="s">
        <v>240</v>
      </c>
    </row>
    <row r="13" spans="1:4">
      <c r="A13" s="4" t="s">
        <v>252</v>
      </c>
      <c r="B13" s="4" t="s">
        <v>253</v>
      </c>
    </row>
    <row r="14" spans="1:4">
      <c r="A14" s="4" t="s">
        <v>254</v>
      </c>
    </row>
    <row r="15" spans="1:4">
      <c r="A15" s="3" t="s">
        <v>240</v>
      </c>
    </row>
    <row r="16" spans="1:4">
      <c r="A16" s="4" t="s">
        <v>255</v>
      </c>
      <c r="B16" s="4" t="s">
        <v>256</v>
      </c>
      <c r="C16" s="4" t="s">
        <v>256</v>
      </c>
    </row>
    <row r="17" spans="1:4">
      <c r="A17" s="4" t="s">
        <v>23</v>
      </c>
    </row>
    <row r="18" spans="1:4">
      <c r="A18" s="3" t="s">
        <v>240</v>
      </c>
    </row>
    <row r="19" spans="1:4">
      <c r="A19" s="4" t="s">
        <v>257</v>
      </c>
      <c r="B19" s="4" t="s">
        <v>258</v>
      </c>
    </row>
    <row r="20" spans="1:4">
      <c r="A20" s="4" t="s">
        <v>259</v>
      </c>
    </row>
    <row r="21" spans="1:4">
      <c r="A21" s="3" t="s">
        <v>240</v>
      </c>
    </row>
    <row r="22" spans="1:4">
      <c r="A22" s="4" t="s">
        <v>260</v>
      </c>
      <c r="D22" s="5" t="n">
        <v>500000</v>
      </c>
    </row>
    <row r="23" spans="1:4">
      <c r="A23" s="4" t="s">
        <v>261</v>
      </c>
      <c r="B23" s="5" t="n">
        <v>0</v>
      </c>
      <c r="C23" s="5" t="n">
        <v>57658</v>
      </c>
    </row>
    <row r="24" spans="1:4">
      <c r="A24" s="4" t="s">
        <v>25</v>
      </c>
    </row>
    <row r="25" spans="1:4">
      <c r="A25" s="3" t="s">
        <v>240</v>
      </c>
    </row>
    <row r="26" spans="1:4">
      <c r="A26" s="4" t="s">
        <v>257</v>
      </c>
      <c r="B2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7</v>
      </c>
    </row>
    <row r="2" spans="1:3">
      <c r="A2" s="4" t="s">
        <v>72</v>
      </c>
      <c r="B2" s="8" t="n">
        <v>0.01</v>
      </c>
      <c r="C2" s="8" t="n">
        <v>0.01</v>
      </c>
    </row>
    <row r="3" spans="1:3">
      <c r="A3" s="4" t="s">
        <v>73</v>
      </c>
      <c r="B3" s="5" t="n">
        <v>2000000</v>
      </c>
      <c r="C3" s="5" t="n">
        <v>2000000</v>
      </c>
    </row>
    <row r="4" spans="1:3">
      <c r="A4" s="4" t="s">
        <v>74</v>
      </c>
      <c r="B4" s="5" t="n">
        <v>0</v>
      </c>
      <c r="C4" s="5" t="n">
        <v>0</v>
      </c>
    </row>
    <row r="5" spans="1:3">
      <c r="A5" s="4" t="s">
        <v>23</v>
      </c>
    </row>
    <row r="6" spans="1:3">
      <c r="A6" s="4" t="s">
        <v>75</v>
      </c>
      <c r="B6" s="8" t="n">
        <v>0.01</v>
      </c>
      <c r="C6" s="8" t="n">
        <v>0.01</v>
      </c>
    </row>
    <row r="7" spans="1:3">
      <c r="A7" s="4" t="s">
        <v>76</v>
      </c>
      <c r="B7" s="5" t="n">
        <v>40000000</v>
      </c>
      <c r="C7" s="5" t="n">
        <v>40000000</v>
      </c>
    </row>
    <row r="8" spans="1:3">
      <c r="A8" s="4" t="s">
        <v>77</v>
      </c>
      <c r="B8" s="5" t="n">
        <v>24803267</v>
      </c>
      <c r="C8" s="5" t="n">
        <v>24483377</v>
      </c>
    </row>
    <row r="9" spans="1:3">
      <c r="A9" s="4" t="s">
        <v>78</v>
      </c>
      <c r="B9" s="5" t="n">
        <v>21800679</v>
      </c>
      <c r="C9" s="5" t="n">
        <v>21480789</v>
      </c>
    </row>
    <row r="10" spans="1:3">
      <c r="A10" s="4" t="s">
        <v>25</v>
      </c>
    </row>
    <row r="11" spans="1:3">
      <c r="A11" s="4" t="s">
        <v>75</v>
      </c>
      <c r="B11" s="8" t="n">
        <v>0.01</v>
      </c>
      <c r="C11" s="8" t="n">
        <v>0.01</v>
      </c>
    </row>
    <row r="12" spans="1:3">
      <c r="A12" s="4" t="s">
        <v>76</v>
      </c>
      <c r="B12" s="5" t="n">
        <v>10000000</v>
      </c>
      <c r="C12" s="5" t="n">
        <v>10000000</v>
      </c>
    </row>
    <row r="13" spans="1:3">
      <c r="A13" s="4" t="s">
        <v>77</v>
      </c>
      <c r="B13" s="5" t="n">
        <v>5649240</v>
      </c>
      <c r="C13" s="5" t="n">
        <v>5649240</v>
      </c>
    </row>
    <row r="14" spans="1:3">
      <c r="A14" s="4" t="s">
        <v>78</v>
      </c>
      <c r="B14" s="5" t="n">
        <v>5576775</v>
      </c>
      <c r="C14"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0</v>
      </c>
      <c r="D1" s="2" t="s">
        <v>1</v>
      </c>
    </row>
    <row r="2" spans="1:5">
      <c r="B2" s="2" t="s">
        <v>2</v>
      </c>
      <c r="C2" s="2" t="s">
        <v>81</v>
      </c>
      <c r="D2" s="2" t="s">
        <v>2</v>
      </c>
      <c r="E2" s="2" t="s">
        <v>81</v>
      </c>
    </row>
    <row r="3" spans="1:5">
      <c r="A3" s="4" t="s">
        <v>23</v>
      </c>
    </row>
    <row r="4" spans="1:5">
      <c r="A4" s="3" t="s">
        <v>268</v>
      </c>
    </row>
    <row r="5" spans="1:5">
      <c r="A5" s="4" t="s">
        <v>269</v>
      </c>
      <c r="B5" s="7" t="n">
        <v>5787</v>
      </c>
      <c r="C5" s="7" t="n">
        <v>3901</v>
      </c>
      <c r="D5" s="7" t="n">
        <v>8066</v>
      </c>
      <c r="E5" s="7" t="n">
        <v>20329</v>
      </c>
    </row>
    <row r="6" spans="1:5">
      <c r="A6" s="3" t="s">
        <v>270</v>
      </c>
    </row>
    <row r="7" spans="1:5">
      <c r="A7" s="4" t="s">
        <v>271</v>
      </c>
      <c r="B7" s="5" t="n">
        <v>21756</v>
      </c>
      <c r="C7" s="5" t="n">
        <v>21078</v>
      </c>
      <c r="D7" s="5" t="n">
        <v>21669</v>
      </c>
      <c r="E7" s="5" t="n">
        <v>20791</v>
      </c>
    </row>
    <row r="8" spans="1:5">
      <c r="A8" s="4" t="s">
        <v>272</v>
      </c>
      <c r="B8" s="8" t="n">
        <v>0.27</v>
      </c>
      <c r="C8" s="8" t="n">
        <v>0.19</v>
      </c>
      <c r="D8" s="8" t="n">
        <v>0.37</v>
      </c>
      <c r="E8" s="8" t="n">
        <v>0.98</v>
      </c>
    </row>
    <row r="9" spans="1:5">
      <c r="A9" s="3" t="s">
        <v>268</v>
      </c>
    </row>
    <row r="10" spans="1:5">
      <c r="A10" s="4" t="s">
        <v>269</v>
      </c>
      <c r="B10" s="7" t="n">
        <v>5787</v>
      </c>
      <c r="C10" s="7" t="n">
        <v>3901</v>
      </c>
      <c r="D10" s="7" t="n">
        <v>8066</v>
      </c>
      <c r="E10" s="7" t="n">
        <v>20329</v>
      </c>
    </row>
    <row r="11" spans="1:5">
      <c r="A11" s="3" t="s">
        <v>270</v>
      </c>
    </row>
    <row r="12" spans="1:5">
      <c r="A12" s="4" t="s">
        <v>273</v>
      </c>
      <c r="B12" s="5" t="n">
        <v>21756</v>
      </c>
      <c r="C12" s="5" t="n">
        <v>21078</v>
      </c>
      <c r="D12" s="5" t="n">
        <v>21669</v>
      </c>
      <c r="E12" s="5" t="n">
        <v>20791</v>
      </c>
    </row>
    <row r="13" spans="1:5">
      <c r="A13" s="3" t="s">
        <v>274</v>
      </c>
    </row>
    <row r="14" spans="1:5">
      <c r="A14" s="4" t="s">
        <v>275</v>
      </c>
      <c r="B14" s="5" t="n">
        <v>461</v>
      </c>
      <c r="C14" s="5" t="n">
        <v>831</v>
      </c>
      <c r="D14" s="5" t="n">
        <v>778</v>
      </c>
      <c r="E14" s="5" t="n">
        <v>560</v>
      </c>
    </row>
    <row r="15" spans="1:5">
      <c r="A15" s="4" t="s">
        <v>276</v>
      </c>
      <c r="B15" s="5" t="n">
        <v>22217</v>
      </c>
      <c r="C15" s="5" t="n">
        <v>21909</v>
      </c>
      <c r="D15" s="5" t="n">
        <v>22447</v>
      </c>
      <c r="E15" s="5" t="n">
        <v>21351</v>
      </c>
    </row>
    <row r="16" spans="1:5">
      <c r="A16" s="4" t="s">
        <v>277</v>
      </c>
      <c r="B16" s="8" t="n">
        <v>0.26</v>
      </c>
      <c r="C16" s="8" t="n">
        <v>0.18</v>
      </c>
      <c r="D16" s="8" t="n">
        <v>0.36</v>
      </c>
      <c r="E16" s="8" t="n">
        <v>0.95</v>
      </c>
    </row>
    <row r="17" spans="1:5">
      <c r="A17" s="4" t="s">
        <v>25</v>
      </c>
    </row>
    <row r="18" spans="1:5">
      <c r="A18" s="3" t="s">
        <v>268</v>
      </c>
    </row>
    <row r="19" spans="1:5">
      <c r="A19" s="4" t="s">
        <v>269</v>
      </c>
      <c r="B19" s="7" t="n">
        <v>1322</v>
      </c>
      <c r="C19" s="7" t="n">
        <v>912</v>
      </c>
      <c r="D19" s="7" t="n">
        <v>1829</v>
      </c>
      <c r="E19" s="7" t="n">
        <v>4918</v>
      </c>
    </row>
    <row r="20" spans="1:5">
      <c r="A20" s="3" t="s">
        <v>270</v>
      </c>
    </row>
    <row r="21" spans="1:5">
      <c r="A21" s="4" t="s">
        <v>271</v>
      </c>
      <c r="B21" s="5" t="n">
        <v>5577</v>
      </c>
      <c r="C21" s="5" t="n">
        <v>5577</v>
      </c>
      <c r="D21" s="5" t="n">
        <v>5577</v>
      </c>
      <c r="E21" s="5" t="n">
        <v>5577</v>
      </c>
    </row>
    <row r="22" spans="1:5">
      <c r="A22" s="4" t="s">
        <v>272</v>
      </c>
      <c r="B22" s="8" t="n">
        <v>0.24</v>
      </c>
      <c r="C22" s="8" t="n">
        <v>0.16</v>
      </c>
      <c r="D22" s="8" t="n">
        <v>0.33</v>
      </c>
      <c r="E22" s="8" t="n">
        <v>0.88</v>
      </c>
    </row>
    <row r="23" spans="1:5">
      <c r="A23" s="3" t="s">
        <v>268</v>
      </c>
    </row>
    <row r="24" spans="1:5">
      <c r="A24" s="4" t="s">
        <v>269</v>
      </c>
      <c r="B24" s="7" t="n">
        <v>1322</v>
      </c>
      <c r="C24" s="7" t="n">
        <v>912</v>
      </c>
      <c r="D24" s="7" t="n">
        <v>1829</v>
      </c>
      <c r="E24" s="7" t="n">
        <v>4918</v>
      </c>
    </row>
    <row r="25" spans="1:5">
      <c r="A25" s="3" t="s">
        <v>270</v>
      </c>
    </row>
    <row r="26" spans="1:5">
      <c r="A26" s="4" t="s">
        <v>273</v>
      </c>
      <c r="B26" s="5" t="n">
        <v>5577</v>
      </c>
      <c r="C26" s="5" t="n">
        <v>5577</v>
      </c>
      <c r="D26" s="5" t="n">
        <v>5577</v>
      </c>
      <c r="E26" s="5" t="n">
        <v>5577</v>
      </c>
    </row>
    <row r="27" spans="1:5">
      <c r="A27" s="3" t="s">
        <v>274</v>
      </c>
    </row>
    <row r="28" spans="1:5">
      <c r="A28" s="4" t="s">
        <v>276</v>
      </c>
      <c r="B28" s="5" t="n">
        <v>5577</v>
      </c>
      <c r="C28" s="5" t="n">
        <v>5577</v>
      </c>
      <c r="D28" s="5" t="n">
        <v>5577</v>
      </c>
      <c r="E28" s="5" t="n">
        <v>5577</v>
      </c>
    </row>
    <row r="29" spans="1:5">
      <c r="A29" s="4" t="s">
        <v>277</v>
      </c>
      <c r="B29" s="8" t="n">
        <v>0.24</v>
      </c>
      <c r="C29" s="8" t="n">
        <v>0.16</v>
      </c>
      <c r="D29" s="8" t="n">
        <v>0.33</v>
      </c>
      <c r="E29" s="8" t="n">
        <v>0.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80</v>
      </c>
      <c r="C1" s="2" t="s">
        <v>1</v>
      </c>
    </row>
    <row r="2" spans="1:3">
      <c r="B2" s="2" t="s">
        <v>2</v>
      </c>
      <c r="C2" s="2" t="s">
        <v>2</v>
      </c>
    </row>
    <row r="3" spans="1:3">
      <c r="A3" s="3" t="s">
        <v>173</v>
      </c>
    </row>
    <row r="4" spans="1:3">
      <c r="A4" s="4" t="s">
        <v>279</v>
      </c>
      <c r="B4" s="5" t="n">
        <v>5178629</v>
      </c>
      <c r="C4" s="5" t="n">
        <v>1382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7" t="n">
        <v>1000000</v>
      </c>
    </row>
    <row r="5" spans="1:2">
      <c r="A5" s="4" t="s">
        <v>284</v>
      </c>
      <c r="B5" s="4" t="s">
        <v>285</v>
      </c>
    </row>
    <row r="6" spans="1:2">
      <c r="A6" s="4" t="s">
        <v>286</v>
      </c>
      <c r="B6" s="7" t="n">
        <v>5000000</v>
      </c>
    </row>
    <row r="7" spans="1:2">
      <c r="A7" s="4" t="s">
        <v>287</v>
      </c>
      <c r="B7" s="7" t="n">
        <v>1000000</v>
      </c>
    </row>
    <row r="8" spans="1:2">
      <c r="A8" s="4" t="s">
        <v>248</v>
      </c>
    </row>
    <row r="9" spans="1:2">
      <c r="A9" s="3" t="s">
        <v>282</v>
      </c>
    </row>
    <row r="10" spans="1:2">
      <c r="A10" s="4" t="s">
        <v>249</v>
      </c>
      <c r="B10" s="4" t="s">
        <v>250</v>
      </c>
    </row>
    <row r="11" spans="1:2">
      <c r="A11" s="4" t="s">
        <v>251</v>
      </c>
    </row>
    <row r="12" spans="1:2">
      <c r="A12" s="3" t="s">
        <v>282</v>
      </c>
    </row>
    <row r="13" spans="1:2">
      <c r="A13" s="4" t="s">
        <v>252</v>
      </c>
      <c r="B13" s="4" t="s">
        <v>253</v>
      </c>
    </row>
    <row r="14" spans="1:2">
      <c r="A14" s="4" t="s">
        <v>288</v>
      </c>
      <c r="B14" s="7" t="n">
        <v>17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365277271</v>
      </c>
      <c r="C3" s="7" t="n">
        <v>336100948</v>
      </c>
    </row>
    <row r="4" spans="1:3">
      <c r="A4" s="4" t="s">
        <v>292</v>
      </c>
      <c r="B4" s="5" t="n">
        <v>15902000</v>
      </c>
      <c r="C4" s="5" t="n">
        <v>11377000</v>
      </c>
    </row>
    <row r="5" spans="1:3">
      <c r="A5" s="4" t="s">
        <v>293</v>
      </c>
      <c r="B5" s="5" t="n">
        <v>1750000</v>
      </c>
      <c r="C5" s="5" t="n">
        <v>2831000</v>
      </c>
    </row>
    <row r="6" spans="1:3">
      <c r="A6" s="4" t="s">
        <v>294</v>
      </c>
      <c r="B6" s="5" t="n">
        <v>379429000</v>
      </c>
      <c r="C6" s="5" t="n">
        <v>344647000</v>
      </c>
    </row>
    <row r="7" spans="1:3">
      <c r="A7" s="4" t="s">
        <v>295</v>
      </c>
      <c r="B7" s="5" t="n">
        <v>574558000</v>
      </c>
      <c r="C7" s="5" t="n">
        <v>554061000</v>
      </c>
    </row>
    <row r="8" spans="1:3">
      <c r="A8" s="4" t="s">
        <v>296</v>
      </c>
      <c r="B8" s="5" t="n">
        <v>12814000</v>
      </c>
      <c r="C8" s="5" t="n">
        <v>12824000</v>
      </c>
    </row>
    <row r="9" spans="1:3">
      <c r="A9" s="4" t="s">
        <v>297</v>
      </c>
      <c r="B9" s="5" t="n">
        <v>3883000</v>
      </c>
      <c r="C9" s="5" t="n">
        <v>4722000</v>
      </c>
    </row>
    <row r="10" spans="1:3">
      <c r="A10" s="4" t="s">
        <v>298</v>
      </c>
      <c r="B10" s="5" t="n">
        <v>583489000</v>
      </c>
      <c r="C10" s="5" t="n">
        <v>562163000</v>
      </c>
    </row>
    <row r="11" spans="1:3">
      <c r="A11" s="4" t="s">
        <v>299</v>
      </c>
    </row>
    <row r="12" spans="1:3">
      <c r="A12" s="3" t="s">
        <v>290</v>
      </c>
    </row>
    <row r="13" spans="1:3">
      <c r="A13" s="4" t="s">
        <v>291</v>
      </c>
      <c r="B13" s="5" t="n">
        <v>70145000</v>
      </c>
      <c r="C13" s="5" t="n">
        <v>61382000</v>
      </c>
    </row>
    <row r="14" spans="1:3">
      <c r="A14" s="4" t="s">
        <v>292</v>
      </c>
      <c r="B14" s="5" t="n">
        <v>1357000</v>
      </c>
      <c r="C14" s="5" t="n">
        <v>1255000</v>
      </c>
    </row>
    <row r="15" spans="1:3">
      <c r="A15" s="4" t="s">
        <v>293</v>
      </c>
      <c r="B15" s="5" t="n">
        <v>444000</v>
      </c>
      <c r="C15" s="5" t="n">
        <v>674000</v>
      </c>
    </row>
    <row r="16" spans="1:3">
      <c r="A16" s="4" t="s">
        <v>294</v>
      </c>
      <c r="B16" s="5" t="n">
        <v>71058000</v>
      </c>
      <c r="C16" s="5" t="n">
        <v>61963000</v>
      </c>
    </row>
    <row r="17" spans="1:3">
      <c r="A17" s="4" t="s">
        <v>295</v>
      </c>
      <c r="B17" s="5" t="n">
        <v>47217000</v>
      </c>
      <c r="C17" s="5" t="n">
        <v>39094000</v>
      </c>
    </row>
    <row r="18" spans="1:3">
      <c r="A18" s="4" t="s">
        <v>296</v>
      </c>
      <c r="B18" s="5" t="n">
        <v>63000</v>
      </c>
      <c r="C18" s="5" t="n">
        <v>100000</v>
      </c>
    </row>
    <row r="19" spans="1:3">
      <c r="A19" s="4" t="s">
        <v>297</v>
      </c>
      <c r="B19" s="5" t="n">
        <v>499000</v>
      </c>
      <c r="C19" s="5" t="n">
        <v>606000</v>
      </c>
    </row>
    <row r="20" spans="1:3">
      <c r="A20" s="4" t="s">
        <v>298</v>
      </c>
      <c r="B20" s="5" t="n">
        <v>46781000</v>
      </c>
      <c r="C20" s="5" t="n">
        <v>38588000</v>
      </c>
    </row>
    <row r="21" spans="1:3">
      <c r="A21" s="4" t="s">
        <v>300</v>
      </c>
    </row>
    <row r="22" spans="1:3">
      <c r="A22" s="3" t="s">
        <v>290</v>
      </c>
    </row>
    <row r="23" spans="1:3">
      <c r="A23" s="4" t="s">
        <v>291</v>
      </c>
      <c r="B23" s="5" t="n">
        <v>136835000</v>
      </c>
      <c r="C23" s="5" t="n">
        <v>122793000</v>
      </c>
    </row>
    <row r="24" spans="1:3">
      <c r="A24" s="4" t="s">
        <v>292</v>
      </c>
      <c r="B24" s="5" t="n">
        <v>10941000</v>
      </c>
      <c r="C24" s="5" t="n">
        <v>8404000</v>
      </c>
    </row>
    <row r="25" spans="1:3">
      <c r="A25" s="4" t="s">
        <v>293</v>
      </c>
      <c r="B25" s="5" t="n">
        <v>152000</v>
      </c>
      <c r="C25" s="5" t="n">
        <v>369000</v>
      </c>
    </row>
    <row r="26" spans="1:3">
      <c r="A26" s="4" t="s">
        <v>294</v>
      </c>
      <c r="B26" s="5" t="n">
        <v>147624000</v>
      </c>
      <c r="C26" s="5" t="n">
        <v>130828000</v>
      </c>
    </row>
    <row r="27" spans="1:3">
      <c r="A27" s="4" t="s">
        <v>295</v>
      </c>
      <c r="B27" s="5" t="n">
        <v>135367000</v>
      </c>
      <c r="C27" s="5" t="n">
        <v>179889000</v>
      </c>
    </row>
    <row r="28" spans="1:3">
      <c r="A28" s="4" t="s">
        <v>296</v>
      </c>
      <c r="B28" s="5" t="n">
        <v>4874000</v>
      </c>
      <c r="C28" s="5" t="n">
        <v>6637000</v>
      </c>
    </row>
    <row r="29" spans="1:3">
      <c r="A29" s="4" t="s">
        <v>297</v>
      </c>
      <c r="B29" s="5" t="n">
        <v>270000</v>
      </c>
      <c r="C29" s="5" t="n">
        <v>443000</v>
      </c>
    </row>
    <row r="30" spans="1:3">
      <c r="A30" s="4" t="s">
        <v>298</v>
      </c>
      <c r="B30" s="5" t="n">
        <v>139971000</v>
      </c>
      <c r="C30" s="5" t="n">
        <v>186083000</v>
      </c>
    </row>
    <row r="31" spans="1:3">
      <c r="A31" s="4" t="s">
        <v>301</v>
      </c>
    </row>
    <row r="32" spans="1:3">
      <c r="A32" s="3" t="s">
        <v>290</v>
      </c>
    </row>
    <row r="33" spans="1:3">
      <c r="A33" s="4" t="s">
        <v>291</v>
      </c>
      <c r="B33" s="5" t="n">
        <v>106387000</v>
      </c>
      <c r="C33" s="5" t="n">
        <v>91555000</v>
      </c>
    </row>
    <row r="34" spans="1:3">
      <c r="A34" s="4" t="s">
        <v>292</v>
      </c>
      <c r="B34" s="5" t="n">
        <v>2786000</v>
      </c>
      <c r="C34" s="5" t="n">
        <v>1172000</v>
      </c>
    </row>
    <row r="35" spans="1:3">
      <c r="A35" s="4" t="s">
        <v>293</v>
      </c>
      <c r="B35" s="5" t="n">
        <v>1077000</v>
      </c>
      <c r="C35" s="5" t="n">
        <v>1678000</v>
      </c>
    </row>
    <row r="36" spans="1:3">
      <c r="A36" s="4" t="s">
        <v>294</v>
      </c>
      <c r="B36" s="5" t="n">
        <v>108096000</v>
      </c>
      <c r="C36" s="5" t="n">
        <v>91049000</v>
      </c>
    </row>
    <row r="37" spans="1:3">
      <c r="A37" s="4" t="s">
        <v>295</v>
      </c>
      <c r="B37" s="5" t="n">
        <v>100230000</v>
      </c>
      <c r="C37" s="5" t="n">
        <v>87715000</v>
      </c>
    </row>
    <row r="38" spans="1:3">
      <c r="A38" s="4" t="s">
        <v>296</v>
      </c>
      <c r="B38" s="5" t="n">
        <v>1228000</v>
      </c>
      <c r="C38" s="5" t="n">
        <v>662000</v>
      </c>
    </row>
    <row r="39" spans="1:3">
      <c r="A39" s="4" t="s">
        <v>297</v>
      </c>
      <c r="B39" s="5" t="n">
        <v>347000</v>
      </c>
      <c r="C39" s="5" t="n">
        <v>921000</v>
      </c>
    </row>
    <row r="40" spans="1:3">
      <c r="A40" s="4" t="s">
        <v>298</v>
      </c>
      <c r="B40" s="5" t="n">
        <v>101111000</v>
      </c>
      <c r="C40" s="5" t="n">
        <v>87456000</v>
      </c>
    </row>
    <row r="41" spans="1:3">
      <c r="A41" s="4" t="s">
        <v>302</v>
      </c>
    </row>
    <row r="42" spans="1:3">
      <c r="A42" s="3" t="s">
        <v>290</v>
      </c>
    </row>
    <row r="43" spans="1:3">
      <c r="A43" s="4" t="s">
        <v>291</v>
      </c>
      <c r="B43" s="5" t="n">
        <v>51910000</v>
      </c>
      <c r="C43" s="5" t="n">
        <v>60371000</v>
      </c>
    </row>
    <row r="44" spans="1:3">
      <c r="A44" s="4" t="s">
        <v>292</v>
      </c>
      <c r="B44" s="5" t="n">
        <v>818000</v>
      </c>
      <c r="C44" s="5" t="n">
        <v>546000</v>
      </c>
    </row>
    <row r="45" spans="1:3">
      <c r="A45" s="4" t="s">
        <v>293</v>
      </c>
      <c r="B45" s="5" t="n">
        <v>77000</v>
      </c>
      <c r="C45" s="5" t="n">
        <v>110000</v>
      </c>
    </row>
    <row r="46" spans="1:3">
      <c r="A46" s="4" t="s">
        <v>294</v>
      </c>
      <c r="B46" s="5" t="n">
        <v>52651000</v>
      </c>
      <c r="C46" s="5" t="n">
        <v>60807000</v>
      </c>
    </row>
    <row r="47" spans="1:3">
      <c r="A47" s="4" t="s">
        <v>295</v>
      </c>
      <c r="B47" s="5" t="n">
        <v>246925000</v>
      </c>
      <c r="C47" s="5" t="n">
        <v>204931000</v>
      </c>
    </row>
    <row r="48" spans="1:3">
      <c r="A48" s="4" t="s">
        <v>296</v>
      </c>
      <c r="B48" s="5" t="n">
        <v>794000</v>
      </c>
      <c r="C48" s="5" t="n">
        <v>637000</v>
      </c>
    </row>
    <row r="49" spans="1:3">
      <c r="A49" s="4" t="s">
        <v>297</v>
      </c>
      <c r="B49" s="5" t="n">
        <v>2121000</v>
      </c>
      <c r="C49" s="5" t="n">
        <v>2620000</v>
      </c>
    </row>
    <row r="50" spans="1:3">
      <c r="A50" s="4" t="s">
        <v>298</v>
      </c>
      <c r="B50" s="5" t="n">
        <v>245598000</v>
      </c>
      <c r="C50" s="5" t="n">
        <v>202948000</v>
      </c>
    </row>
    <row r="51" spans="1:3">
      <c r="A51" s="4" t="s">
        <v>303</v>
      </c>
    </row>
    <row r="52" spans="1:3">
      <c r="A52" s="3" t="s">
        <v>290</v>
      </c>
    </row>
    <row r="53" spans="1:3">
      <c r="A53" s="4" t="s">
        <v>295</v>
      </c>
      <c r="B53" s="5" t="n">
        <v>44819000</v>
      </c>
      <c r="C53" s="5" t="n">
        <v>42432000</v>
      </c>
    </row>
    <row r="54" spans="1:3">
      <c r="A54" s="4" t="s">
        <v>296</v>
      </c>
      <c r="B54" s="5" t="n">
        <v>5855000</v>
      </c>
      <c r="C54" s="5" t="n">
        <v>4788000</v>
      </c>
    </row>
    <row r="55" spans="1:3">
      <c r="A55" s="4" t="s">
        <v>297</v>
      </c>
      <c r="B55" s="5" t="n">
        <v>646000</v>
      </c>
      <c r="C55" s="5" t="n">
        <v>132000</v>
      </c>
    </row>
    <row r="56" spans="1:3">
      <c r="A56" s="4" t="s">
        <v>298</v>
      </c>
      <c r="B56" s="5" t="n">
        <v>50028000</v>
      </c>
      <c r="C56" s="5" t="n">
        <v>47088000</v>
      </c>
    </row>
    <row r="57" spans="1:3">
      <c r="A57" s="4" t="s">
        <v>304</v>
      </c>
    </row>
    <row r="58" spans="1:3">
      <c r="A58" s="3" t="s">
        <v>290</v>
      </c>
    </row>
    <row r="59" spans="1:3">
      <c r="A59" s="4" t="s">
        <v>295</v>
      </c>
      <c r="B59" s="5" t="n">
        <v>529739000</v>
      </c>
      <c r="C59" s="5" t="n">
        <v>511629000</v>
      </c>
    </row>
    <row r="60" spans="1:3">
      <c r="A60" s="4" t="s">
        <v>296</v>
      </c>
      <c r="B60" s="5" t="n">
        <v>6959000</v>
      </c>
      <c r="C60" s="5" t="n">
        <v>8036000</v>
      </c>
    </row>
    <row r="61" spans="1:3">
      <c r="A61" s="4" t="s">
        <v>297</v>
      </c>
      <c r="B61" s="5" t="n">
        <v>3237000</v>
      </c>
      <c r="C61" s="5" t="n">
        <v>4590000</v>
      </c>
    </row>
    <row r="62" spans="1:3">
      <c r="A62" s="4" t="s">
        <v>298</v>
      </c>
      <c r="B62" s="7" t="n">
        <v>533461000</v>
      </c>
      <c r="C62" s="7" t="n">
        <v>5150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05</v>
      </c>
      <c r="B1" s="2" t="s">
        <v>306</v>
      </c>
      <c r="C1" s="2" t="s">
        <v>307</v>
      </c>
      <c r="D1" s="2" t="s">
        <v>308</v>
      </c>
      <c r="E1" s="2" t="s">
        <v>309</v>
      </c>
    </row>
    <row r="2" spans="1:5">
      <c r="A2" s="3" t="s">
        <v>310</v>
      </c>
    </row>
    <row r="3" spans="1:5">
      <c r="A3" s="4" t="s">
        <v>311</v>
      </c>
      <c r="B3" s="7" t="n">
        <v>15100000</v>
      </c>
    </row>
    <row r="4" spans="1:5">
      <c r="A4" s="4" t="s">
        <v>312</v>
      </c>
      <c r="C4" s="7" t="n">
        <v>909044</v>
      </c>
      <c r="D4" s="7" t="n">
        <v>1000000</v>
      </c>
    </row>
    <row r="5" spans="1:5">
      <c r="A5" s="4" t="s">
        <v>65</v>
      </c>
      <c r="C5" s="7" t="n">
        <v>-874094</v>
      </c>
      <c r="E5" s="7" t="n">
        <v>-2254271</v>
      </c>
    </row>
    <row r="6" spans="1:5">
      <c r="A6" s="4" t="s">
        <v>313</v>
      </c>
      <c r="C6" s="4" t="s">
        <v>314</v>
      </c>
    </row>
    <row r="7" spans="1:5">
      <c r="A7" s="4" t="s">
        <v>254</v>
      </c>
    </row>
    <row r="8" spans="1:5">
      <c r="A8" s="3" t="s">
        <v>310</v>
      </c>
    </row>
    <row r="9" spans="1:5">
      <c r="A9" s="4" t="s">
        <v>315</v>
      </c>
      <c r="C9" s="4" t="s">
        <v>256</v>
      </c>
    </row>
    <row r="10" spans="1:5">
      <c r="A10" s="4" t="s">
        <v>300</v>
      </c>
    </row>
    <row r="11" spans="1:5">
      <c r="A11" s="3" t="s">
        <v>310</v>
      </c>
    </row>
    <row r="12" spans="1:5">
      <c r="A12" s="4" t="s">
        <v>316</v>
      </c>
      <c r="C12" s="7" t="n">
        <v>197100000</v>
      </c>
      <c r="E12" s="5" t="n">
        <v>220100000</v>
      </c>
    </row>
    <row r="13" spans="1:5">
      <c r="A13" s="4" t="s">
        <v>317</v>
      </c>
      <c r="C13" s="5" t="n">
        <v>187300000</v>
      </c>
      <c r="E13" s="5" t="n">
        <v>211000000</v>
      </c>
    </row>
    <row r="14" spans="1:5">
      <c r="A14" s="4" t="s">
        <v>318</v>
      </c>
    </row>
    <row r="15" spans="1:5">
      <c r="A15" s="3" t="s">
        <v>310</v>
      </c>
    </row>
    <row r="16" spans="1:5">
      <c r="A16" s="4" t="s">
        <v>316</v>
      </c>
      <c r="C16" s="5" t="n">
        <v>90500000</v>
      </c>
      <c r="E16" s="5" t="n">
        <v>96800000</v>
      </c>
    </row>
    <row r="17" spans="1:5">
      <c r="A17" s="4" t="s">
        <v>317</v>
      </c>
      <c r="C17" s="7" t="n">
        <v>84900000</v>
      </c>
      <c r="E17" s="7" t="n">
        <v>91700000</v>
      </c>
    </row>
    <row r="18" spans="1:5">
      <c r="A18" s="4" t="s">
        <v>319</v>
      </c>
    </row>
    <row r="19" spans="1:5">
      <c r="A19" s="3" t="s">
        <v>310</v>
      </c>
    </row>
    <row r="20" spans="1:5">
      <c r="A20" s="4" t="s">
        <v>320</v>
      </c>
      <c r="C20" s="4" t="s">
        <v>321</v>
      </c>
      <c r="E20" s="4" t="s">
        <v>322</v>
      </c>
    </row>
    <row r="21" spans="1:5">
      <c r="A21" s="4" t="s">
        <v>323</v>
      </c>
    </row>
    <row r="22" spans="1:5">
      <c r="A22" s="3" t="s">
        <v>310</v>
      </c>
    </row>
    <row r="23" spans="1:5">
      <c r="A23" s="4" t="s">
        <v>320</v>
      </c>
      <c r="C23" s="4" t="s">
        <v>324</v>
      </c>
      <c r="E23" s="4" t="s">
        <v>325</v>
      </c>
    </row>
    <row r="24" spans="1:5">
      <c r="A24" s="4" t="s">
        <v>303</v>
      </c>
    </row>
    <row r="25" spans="1:5">
      <c r="A25" s="3" t="s">
        <v>310</v>
      </c>
    </row>
    <row r="26" spans="1:5">
      <c r="A26" s="4" t="s">
        <v>326</v>
      </c>
      <c r="C26" s="5" t="n">
        <v>7</v>
      </c>
    </row>
    <row r="27" spans="1:5">
      <c r="A27" s="4" t="s">
        <v>304</v>
      </c>
    </row>
    <row r="28" spans="1:5">
      <c r="A28" s="3" t="s">
        <v>310</v>
      </c>
    </row>
    <row r="29" spans="1:5">
      <c r="A29" s="4" t="s">
        <v>326</v>
      </c>
      <c r="C29" s="5" t="n">
        <v>232</v>
      </c>
    </row>
    <row r="30" spans="1:5">
      <c r="A30" s="4" t="s">
        <v>327</v>
      </c>
    </row>
    <row r="31" spans="1:5">
      <c r="A31" s="3" t="s">
        <v>310</v>
      </c>
    </row>
    <row r="32" spans="1:5">
      <c r="A32" s="4" t="s">
        <v>65</v>
      </c>
      <c r="C32" s="7" t="n">
        <v>-10100000</v>
      </c>
      <c r="E32" s="7" t="n">
        <v>-11000000</v>
      </c>
    </row>
    <row r="33" spans="1:5">
      <c r="A33" s="4" t="s">
        <v>328</v>
      </c>
    </row>
    <row r="34" spans="1:5">
      <c r="A34" s="3" t="s">
        <v>310</v>
      </c>
    </row>
    <row r="35" spans="1:5">
      <c r="A35" s="4" t="s">
        <v>329</v>
      </c>
      <c r="C35" s="4" t="s">
        <v>266</v>
      </c>
      <c r="E35" s="4" t="s">
        <v>266</v>
      </c>
    </row>
    <row r="36" spans="1:5">
      <c r="A36" s="4" t="s">
        <v>330</v>
      </c>
      <c r="C36" s="4" t="s">
        <v>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151</v>
      </c>
    </row>
    <row r="3" spans="1:3">
      <c r="A3" s="4" t="s">
        <v>332</v>
      </c>
      <c r="B3" s="7" t="n">
        <v>6681000</v>
      </c>
    </row>
    <row r="4" spans="1:3">
      <c r="A4" s="4" t="s">
        <v>333</v>
      </c>
      <c r="B4" s="5" t="n">
        <v>52418000</v>
      </c>
    </row>
    <row r="5" spans="1:3">
      <c r="A5" s="4" t="s">
        <v>334</v>
      </c>
      <c r="B5" s="5" t="n">
        <v>139103000</v>
      </c>
    </row>
    <row r="6" spans="1:3">
      <c r="A6" s="4" t="s">
        <v>335</v>
      </c>
      <c r="B6" s="5" t="n">
        <v>115165000</v>
      </c>
    </row>
    <row r="7" spans="1:3">
      <c r="A7" s="4" t="s">
        <v>336</v>
      </c>
      <c r="B7" s="5" t="n">
        <v>51910000</v>
      </c>
    </row>
    <row r="8" spans="1:3">
      <c r="A8" s="4" t="s">
        <v>291</v>
      </c>
      <c r="B8" s="5" t="n">
        <v>365277271</v>
      </c>
      <c r="C8" s="7" t="n">
        <v>336100948</v>
      </c>
    </row>
    <row r="9" spans="1:3">
      <c r="A9" s="3" t="s">
        <v>152</v>
      </c>
    </row>
    <row r="10" spans="1:3">
      <c r="A10" s="4" t="s">
        <v>332</v>
      </c>
      <c r="B10" s="5" t="n">
        <v>54276000</v>
      </c>
    </row>
    <row r="11" spans="1:3">
      <c r="A11" s="4" t="s">
        <v>333</v>
      </c>
      <c r="B11" s="5" t="n">
        <v>94106000</v>
      </c>
    </row>
    <row r="12" spans="1:3">
      <c r="A12" s="4" t="s">
        <v>334</v>
      </c>
      <c r="B12" s="5" t="n">
        <v>110187000</v>
      </c>
    </row>
    <row r="13" spans="1:3">
      <c r="A13" s="4" t="s">
        <v>335</v>
      </c>
      <c r="B13" s="5" t="n">
        <v>24245000</v>
      </c>
    </row>
    <row r="14" spans="1:3">
      <c r="A14" s="4" t="s">
        <v>336</v>
      </c>
      <c r="B14" s="5" t="n">
        <v>246925000</v>
      </c>
    </row>
    <row r="15" spans="1:3">
      <c r="A15" s="4" t="s">
        <v>337</v>
      </c>
      <c r="B15" s="5" t="n">
        <v>529739000</v>
      </c>
    </row>
    <row r="16" spans="1:3">
      <c r="A16" s="3" t="s">
        <v>151</v>
      </c>
    </row>
    <row r="17" spans="1:3">
      <c r="A17" s="4" t="s">
        <v>338</v>
      </c>
      <c r="B17" s="5" t="n">
        <v>6689000</v>
      </c>
    </row>
    <row r="18" spans="1:3">
      <c r="A18" s="4" t="s">
        <v>339</v>
      </c>
      <c r="B18" s="5" t="n">
        <v>53656000</v>
      </c>
    </row>
    <row r="19" spans="1:3">
      <c r="A19" s="4" t="s">
        <v>340</v>
      </c>
      <c r="B19" s="5" t="n">
        <v>143566000</v>
      </c>
    </row>
    <row r="20" spans="1:3">
      <c r="A20" s="4" t="s">
        <v>341</v>
      </c>
      <c r="B20" s="5" t="n">
        <v>122867000</v>
      </c>
    </row>
    <row r="21" spans="1:3">
      <c r="A21" s="4" t="s">
        <v>342</v>
      </c>
      <c r="B21" s="5" t="n">
        <v>52651000</v>
      </c>
    </row>
    <row r="22" spans="1:3">
      <c r="A22" s="4" t="s">
        <v>294</v>
      </c>
      <c r="B22" s="5" t="n">
        <v>379429000</v>
      </c>
      <c r="C22" s="5" t="n">
        <v>344647000</v>
      </c>
    </row>
    <row r="23" spans="1:3">
      <c r="A23" s="3" t="s">
        <v>152</v>
      </c>
    </row>
    <row r="24" spans="1:3">
      <c r="A24" s="4" t="s">
        <v>338</v>
      </c>
      <c r="B24" s="5" t="n">
        <v>55289000</v>
      </c>
    </row>
    <row r="25" spans="1:3">
      <c r="A25" s="4" t="s">
        <v>339</v>
      </c>
      <c r="B25" s="5" t="n">
        <v>95647000</v>
      </c>
    </row>
    <row r="26" spans="1:3">
      <c r="A26" s="4" t="s">
        <v>340</v>
      </c>
      <c r="B26" s="5" t="n">
        <v>111712000</v>
      </c>
    </row>
    <row r="27" spans="1:3">
      <c r="A27" s="4" t="s">
        <v>341</v>
      </c>
      <c r="B27" s="5" t="n">
        <v>25215000</v>
      </c>
    </row>
    <row r="28" spans="1:3">
      <c r="A28" s="4" t="s">
        <v>342</v>
      </c>
      <c r="B28" s="5" t="n">
        <v>245598000</v>
      </c>
    </row>
    <row r="29" spans="1:3">
      <c r="A29" s="4" t="s">
        <v>343</v>
      </c>
      <c r="B29" s="7" t="n">
        <v>533461436</v>
      </c>
      <c r="C29" s="7" t="n">
        <v>5150749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3" t="s">
        <v>345</v>
      </c>
    </row>
    <row r="4" spans="1:5">
      <c r="A4" s="4" t="s">
        <v>346</v>
      </c>
      <c r="B4" s="7" t="n">
        <v>600000</v>
      </c>
      <c r="C4" s="7" t="n">
        <v>1459000</v>
      </c>
      <c r="D4" s="7" t="n">
        <v>4280000</v>
      </c>
      <c r="E4" s="7" t="n">
        <v>3355000</v>
      </c>
    </row>
    <row r="5" spans="1:5">
      <c r="A5" s="4" t="s">
        <v>347</v>
      </c>
      <c r="B5" s="5" t="n">
        <v>39000</v>
      </c>
      <c r="C5" s="5" t="n">
        <v>441000</v>
      </c>
      <c r="D5" s="5" t="n">
        <v>72000</v>
      </c>
      <c r="E5" s="5" t="n">
        <v>1150000</v>
      </c>
    </row>
    <row r="6" spans="1:5">
      <c r="A6" s="4" t="s">
        <v>348</v>
      </c>
      <c r="B6" s="5" t="n">
        <v>561429</v>
      </c>
      <c r="C6" s="5" t="n">
        <v>1018415</v>
      </c>
      <c r="D6" s="5" t="n">
        <v>4207710</v>
      </c>
      <c r="E6" s="5" t="n">
        <v>2204533</v>
      </c>
    </row>
    <row r="7" spans="1:5">
      <c r="A7" s="4" t="s">
        <v>304</v>
      </c>
    </row>
    <row r="8" spans="1:5">
      <c r="A8" s="3" t="s">
        <v>345</v>
      </c>
    </row>
    <row r="9" spans="1:5">
      <c r="A9" s="4" t="s">
        <v>346</v>
      </c>
      <c r="B9" s="5" t="n">
        <v>87000</v>
      </c>
      <c r="C9" s="5" t="n">
        <v>289000</v>
      </c>
      <c r="D9" s="5" t="n">
        <v>138000</v>
      </c>
      <c r="E9" s="5" t="n">
        <v>2129000</v>
      </c>
    </row>
    <row r="10" spans="1:5">
      <c r="A10" s="4" t="s">
        <v>347</v>
      </c>
      <c r="B10" s="5" t="n">
        <v>39000</v>
      </c>
      <c r="C10" s="5" t="n">
        <v>22000</v>
      </c>
      <c r="D10" s="5" t="n">
        <v>69000</v>
      </c>
      <c r="E10" s="5" t="n">
        <v>280000</v>
      </c>
    </row>
    <row r="11" spans="1:5">
      <c r="A11" s="4" t="s">
        <v>303</v>
      </c>
    </row>
    <row r="12" spans="1:5">
      <c r="A12" s="3" t="s">
        <v>345</v>
      </c>
    </row>
    <row r="13" spans="1:5">
      <c r="A13" s="4" t="s">
        <v>346</v>
      </c>
      <c r="B13" s="7" t="n">
        <v>513000</v>
      </c>
      <c r="C13" s="5" t="n">
        <v>1170000</v>
      </c>
      <c r="D13" s="5" t="n">
        <v>4142000</v>
      </c>
      <c r="E13" s="5" t="n">
        <v>1226000</v>
      </c>
    </row>
    <row r="14" spans="1:5">
      <c r="A14" s="4" t="s">
        <v>347</v>
      </c>
      <c r="C14" s="7" t="n">
        <v>419000</v>
      </c>
      <c r="D14" s="7" t="n">
        <v>3000</v>
      </c>
      <c r="E14" s="7" t="n">
        <v>87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351</v>
      </c>
      <c r="B3" s="7" t="n">
        <v>291101</v>
      </c>
      <c r="C3" s="7" t="n">
        <v>332843</v>
      </c>
    </row>
    <row r="4" spans="1:3">
      <c r="A4" s="4" t="s">
        <v>352</v>
      </c>
      <c r="B4" s="5" t="n">
        <v>4118</v>
      </c>
      <c r="C4" s="5" t="n">
        <v>7069</v>
      </c>
    </row>
    <row r="5" spans="1:3">
      <c r="A5" s="4" t="s">
        <v>353</v>
      </c>
      <c r="B5" s="5" t="n">
        <v>40365</v>
      </c>
      <c r="C5" s="5" t="n">
        <v>5834</v>
      </c>
    </row>
    <row r="6" spans="1:3">
      <c r="A6" s="4" t="s">
        <v>354</v>
      </c>
      <c r="B6" s="5" t="n">
        <v>1515</v>
      </c>
      <c r="C6" s="5" t="n">
        <v>484</v>
      </c>
    </row>
    <row r="7" spans="1:3">
      <c r="A7" s="4" t="s">
        <v>299</v>
      </c>
    </row>
    <row r="8" spans="1:3">
      <c r="A8" s="3" t="s">
        <v>350</v>
      </c>
    </row>
    <row r="9" spans="1:3">
      <c r="A9" s="4" t="s">
        <v>351</v>
      </c>
      <c r="B9" s="5" t="n">
        <v>50877</v>
      </c>
      <c r="C9" s="5" t="n">
        <v>37730</v>
      </c>
    </row>
    <row r="10" spans="1:3">
      <c r="A10" s="4" t="s">
        <v>352</v>
      </c>
      <c r="B10" s="5" t="n">
        <v>865</v>
      </c>
      <c r="C10" s="5" t="n">
        <v>1280</v>
      </c>
    </row>
    <row r="11" spans="1:3">
      <c r="A11" s="4" t="s">
        <v>353</v>
      </c>
      <c r="B11" s="5" t="n">
        <v>1919</v>
      </c>
    </row>
    <row r="12" spans="1:3">
      <c r="A12" s="4" t="s">
        <v>354</v>
      </c>
      <c r="B12" s="5" t="n">
        <v>78</v>
      </c>
    </row>
    <row r="13" spans="1:3">
      <c r="A13" s="4" t="s">
        <v>300</v>
      </c>
    </row>
    <row r="14" spans="1:3">
      <c r="A14" s="3" t="s">
        <v>350</v>
      </c>
    </row>
    <row r="15" spans="1:3">
      <c r="A15" s="4" t="s">
        <v>351</v>
      </c>
      <c r="B15" s="5" t="n">
        <v>19651</v>
      </c>
      <c r="C15" s="5" t="n">
        <v>40739</v>
      </c>
    </row>
    <row r="16" spans="1:3">
      <c r="A16" s="4" t="s">
        <v>352</v>
      </c>
      <c r="B16" s="5" t="n">
        <v>366</v>
      </c>
      <c r="C16" s="5" t="n">
        <v>802</v>
      </c>
    </row>
    <row r="17" spans="1:3">
      <c r="A17" s="4" t="s">
        <v>353</v>
      </c>
      <c r="B17" s="5" t="n">
        <v>4601</v>
      </c>
      <c r="C17" s="5" t="n">
        <v>710</v>
      </c>
    </row>
    <row r="18" spans="1:3">
      <c r="A18" s="4" t="s">
        <v>354</v>
      </c>
      <c r="B18" s="5" t="n">
        <v>56</v>
      </c>
      <c r="C18" s="5" t="n">
        <v>9</v>
      </c>
    </row>
    <row r="19" spans="1:3">
      <c r="A19" s="4" t="s">
        <v>301</v>
      </c>
    </row>
    <row r="20" spans="1:3">
      <c r="A20" s="3" t="s">
        <v>350</v>
      </c>
    </row>
    <row r="21" spans="1:3">
      <c r="A21" s="4" t="s">
        <v>351</v>
      </c>
      <c r="B21" s="5" t="n">
        <v>39754</v>
      </c>
      <c r="C21" s="5" t="n">
        <v>80181</v>
      </c>
    </row>
    <row r="22" spans="1:3">
      <c r="A22" s="4" t="s">
        <v>352</v>
      </c>
      <c r="B22" s="5" t="n">
        <v>735</v>
      </c>
      <c r="C22" s="5" t="n">
        <v>2127</v>
      </c>
    </row>
    <row r="23" spans="1:3">
      <c r="A23" s="4" t="s">
        <v>353</v>
      </c>
      <c r="B23" s="5" t="n">
        <v>16426</v>
      </c>
      <c r="C23" s="5" t="n">
        <v>4707</v>
      </c>
    </row>
    <row r="24" spans="1:3">
      <c r="A24" s="4" t="s">
        <v>354</v>
      </c>
      <c r="B24" s="5" t="n">
        <v>689</v>
      </c>
      <c r="C24" s="5" t="n">
        <v>472</v>
      </c>
    </row>
    <row r="25" spans="1:3">
      <c r="A25" s="4" t="s">
        <v>302</v>
      </c>
    </row>
    <row r="26" spans="1:3">
      <c r="A26" s="3" t="s">
        <v>350</v>
      </c>
    </row>
    <row r="27" spans="1:3">
      <c r="A27" s="4" t="s">
        <v>351</v>
      </c>
      <c r="B27" s="5" t="n">
        <v>176141</v>
      </c>
      <c r="C27" s="5" t="n">
        <v>168772</v>
      </c>
    </row>
    <row r="28" spans="1:3">
      <c r="A28" s="4" t="s">
        <v>352</v>
      </c>
      <c r="B28" s="5" t="n">
        <v>1677</v>
      </c>
      <c r="C28" s="5" t="n">
        <v>2728</v>
      </c>
    </row>
    <row r="29" spans="1:3">
      <c r="A29" s="4" t="s">
        <v>353</v>
      </c>
      <c r="B29" s="5" t="n">
        <v>16653</v>
      </c>
      <c r="C29" s="5" t="n">
        <v>417</v>
      </c>
    </row>
    <row r="30" spans="1:3">
      <c r="A30" s="4" t="s">
        <v>354</v>
      </c>
      <c r="B30" s="5" t="n">
        <v>521</v>
      </c>
      <c r="C30" s="5" t="n">
        <v>3</v>
      </c>
    </row>
    <row r="31" spans="1:3">
      <c r="A31" s="4" t="s">
        <v>303</v>
      </c>
    </row>
    <row r="32" spans="1:3">
      <c r="A32" s="3" t="s">
        <v>350</v>
      </c>
    </row>
    <row r="33" spans="1:3">
      <c r="A33" s="4" t="s">
        <v>351</v>
      </c>
      <c r="B33" s="5" t="n">
        <v>4678</v>
      </c>
      <c r="C33" s="5" t="n">
        <v>5421</v>
      </c>
    </row>
    <row r="34" spans="1:3">
      <c r="A34" s="4" t="s">
        <v>352</v>
      </c>
      <c r="B34" s="5" t="n">
        <v>475</v>
      </c>
      <c r="C34" s="7" t="n">
        <v>132</v>
      </c>
    </row>
    <row r="35" spans="1:3">
      <c r="A35" s="4" t="s">
        <v>353</v>
      </c>
      <c r="B35" s="5" t="n">
        <v>766</v>
      </c>
    </row>
    <row r="36" spans="1:3">
      <c r="A36" s="4" t="s">
        <v>354</v>
      </c>
      <c r="B36" s="7" t="n">
        <v>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80</v>
      </c>
      <c r="D1" s="2" t="s">
        <v>1</v>
      </c>
    </row>
    <row r="2" spans="1:6">
      <c r="B2" s="2" t="s">
        <v>2</v>
      </c>
      <c r="C2" s="2" t="s">
        <v>81</v>
      </c>
      <c r="D2" s="2" t="s">
        <v>2</v>
      </c>
      <c r="E2" s="2" t="s">
        <v>81</v>
      </c>
      <c r="F2" s="2" t="s">
        <v>27</v>
      </c>
    </row>
    <row r="3" spans="1:6">
      <c r="A3" s="3" t="s">
        <v>356</v>
      </c>
    </row>
    <row r="4" spans="1:6">
      <c r="A4" s="4" t="s">
        <v>49</v>
      </c>
      <c r="B4" s="7" t="n">
        <v>559961</v>
      </c>
      <c r="D4" s="7" t="n">
        <v>559961</v>
      </c>
      <c r="F4" s="7" t="n">
        <v>535590</v>
      </c>
    </row>
    <row r="5" spans="1:6">
      <c r="A5" s="4" t="s">
        <v>60</v>
      </c>
      <c r="B5" s="5" t="n">
        <v>478455</v>
      </c>
      <c r="D5" s="5" t="n">
        <v>478455</v>
      </c>
      <c r="F5" s="5" t="n">
        <v>457101</v>
      </c>
    </row>
    <row r="6" spans="1:6">
      <c r="A6" s="4" t="s">
        <v>357</v>
      </c>
      <c r="B6" s="5" t="n">
        <v>81506</v>
      </c>
      <c r="D6" s="5" t="n">
        <v>81506</v>
      </c>
      <c r="F6" s="5" t="n">
        <v>78489</v>
      </c>
    </row>
    <row r="7" spans="1:6">
      <c r="A7" s="4" t="s">
        <v>69</v>
      </c>
      <c r="B7" s="5" t="n">
        <v>559961</v>
      </c>
      <c r="D7" s="5" t="n">
        <v>559961</v>
      </c>
      <c r="F7" s="7" t="n">
        <v>535590</v>
      </c>
    </row>
    <row r="8" spans="1:6">
      <c r="A8" s="3" t="s">
        <v>358</v>
      </c>
    </row>
    <row r="9" spans="1:6">
      <c r="A9" s="4" t="s">
        <v>100</v>
      </c>
      <c r="B9" s="7" t="n">
        <v>837</v>
      </c>
      <c r="C9" s="7" t="n">
        <v>742</v>
      </c>
      <c r="D9" s="7" t="n">
        <v>2122</v>
      </c>
      <c r="E9" s="7" t="n">
        <v>14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77283816</v>
      </c>
      <c r="C4" s="7" t="n">
        <v>166809851</v>
      </c>
      <c r="D4" s="7" t="n">
        <v>521454835</v>
      </c>
      <c r="E4" s="7" t="n">
        <v>487227767</v>
      </c>
    </row>
    <row r="5" spans="1:5">
      <c r="A5" s="4" t="s">
        <v>84</v>
      </c>
      <c r="B5" s="5" t="n">
        <v>5979834</v>
      </c>
      <c r="C5" s="5" t="n">
        <v>5581238</v>
      </c>
      <c r="D5" s="5" t="n">
        <v>17385103</v>
      </c>
      <c r="E5" s="5" t="n">
        <v>16471630</v>
      </c>
    </row>
    <row r="6" spans="1:5">
      <c r="A6" s="4" t="s">
        <v>85</v>
      </c>
      <c r="B6" s="5" t="n">
        <v>561429</v>
      </c>
      <c r="C6" s="5" t="n">
        <v>1018415</v>
      </c>
      <c r="D6" s="5" t="n">
        <v>4207710</v>
      </c>
      <c r="E6" s="5" t="n">
        <v>2204533</v>
      </c>
    </row>
    <row r="7" spans="1:5">
      <c r="A7" s="4" t="s">
        <v>86</v>
      </c>
      <c r="B7" s="5" t="n">
        <v>113409</v>
      </c>
      <c r="C7" s="5" t="n">
        <v>163779</v>
      </c>
      <c r="D7" s="5" t="n">
        <v>383183</v>
      </c>
      <c r="E7" s="5" t="n">
        <v>514768</v>
      </c>
    </row>
    <row r="8" spans="1:5">
      <c r="A8" s="4" t="s">
        <v>87</v>
      </c>
      <c r="B8" s="5" t="n">
        <v>1373892</v>
      </c>
      <c r="C8" s="5" t="n">
        <v>1380024</v>
      </c>
      <c r="D8" s="5" t="n">
        <v>3813663</v>
      </c>
      <c r="E8" s="5" t="n">
        <v>4109550</v>
      </c>
    </row>
    <row r="9" spans="1:5">
      <c r="A9" s="4" t="s">
        <v>88</v>
      </c>
      <c r="B9" s="5" t="n">
        <v>403647</v>
      </c>
      <c r="C9" s="5" t="n">
        <v>357956</v>
      </c>
      <c r="D9" s="5" t="n">
        <v>1023212</v>
      </c>
      <c r="E9" s="5" t="n">
        <v>698658</v>
      </c>
    </row>
    <row r="10" spans="1:5">
      <c r="A10" s="4" t="s">
        <v>89</v>
      </c>
      <c r="B10" s="5" t="n">
        <v>185716027</v>
      </c>
      <c r="C10" s="5" t="n">
        <v>175311263</v>
      </c>
      <c r="D10" s="5" t="n">
        <v>548267706</v>
      </c>
      <c r="E10" s="5" t="n">
        <v>511226906</v>
      </c>
    </row>
    <row r="11" spans="1:5">
      <c r="A11" s="3" t="s">
        <v>90</v>
      </c>
    </row>
    <row r="12" spans="1:5">
      <c r="A12" s="4" t="s">
        <v>91</v>
      </c>
      <c r="B12" s="5" t="n">
        <v>114386379</v>
      </c>
      <c r="C12" s="5" t="n">
        <v>111174963</v>
      </c>
      <c r="D12" s="5" t="n">
        <v>356825751</v>
      </c>
      <c r="E12" s="5" t="n">
        <v>309946943</v>
      </c>
    </row>
    <row r="13" spans="1:5">
      <c r="A13" s="4" t="s">
        <v>92</v>
      </c>
      <c r="B13" s="5" t="n">
        <v>29008000</v>
      </c>
      <c r="C13" s="5" t="n">
        <v>27524000</v>
      </c>
      <c r="D13" s="5" t="n">
        <v>85391000</v>
      </c>
      <c r="E13" s="5" t="n">
        <v>80034000</v>
      </c>
    </row>
    <row r="14" spans="1:5">
      <c r="A14" s="4" t="s">
        <v>93</v>
      </c>
      <c r="B14" s="5" t="n">
        <v>31790251</v>
      </c>
      <c r="C14" s="5" t="n">
        <v>28340135</v>
      </c>
      <c r="D14" s="5" t="n">
        <v>88538755</v>
      </c>
      <c r="E14" s="5" t="n">
        <v>81557159</v>
      </c>
    </row>
    <row r="15" spans="1:5">
      <c r="A15" s="4" t="s">
        <v>94</v>
      </c>
      <c r="B15" s="5" t="n">
        <v>1376115</v>
      </c>
      <c r="C15" s="5" t="n">
        <v>1143026</v>
      </c>
      <c r="D15" s="5" t="n">
        <v>3422672</v>
      </c>
      <c r="E15" s="5" t="n">
        <v>2729595</v>
      </c>
    </row>
    <row r="16" spans="1:5">
      <c r="A16" s="4" t="s">
        <v>95</v>
      </c>
      <c r="B16" s="5" t="n">
        <v>466262</v>
      </c>
      <c r="C16" s="5" t="n">
        <v>473917</v>
      </c>
      <c r="D16" s="5" t="n">
        <v>1212895</v>
      </c>
      <c r="E16" s="5" t="n">
        <v>1286279</v>
      </c>
    </row>
    <row r="17" spans="1:5">
      <c r="A17" s="4" t="s">
        <v>96</v>
      </c>
      <c r="B17" s="5" t="n">
        <v>176970</v>
      </c>
      <c r="C17" s="5" t="n">
        <v>226183</v>
      </c>
      <c r="D17" s="5" t="n">
        <v>1036223</v>
      </c>
      <c r="E17" s="5" t="n">
        <v>1179660</v>
      </c>
    </row>
    <row r="18" spans="1:5">
      <c r="A18" s="4" t="s">
        <v>97</v>
      </c>
      <c r="B18" s="5" t="n">
        <v>177203977</v>
      </c>
      <c r="C18" s="5" t="n">
        <v>168882224</v>
      </c>
      <c r="D18" s="5" t="n">
        <v>536427296</v>
      </c>
      <c r="E18" s="5" t="n">
        <v>476733636</v>
      </c>
    </row>
    <row r="19" spans="1:5">
      <c r="A19" s="4" t="s">
        <v>98</v>
      </c>
      <c r="B19" s="5" t="n">
        <v>8512050</v>
      </c>
      <c r="C19" s="5" t="n">
        <v>6429039</v>
      </c>
      <c r="D19" s="5" t="n">
        <v>11840410</v>
      </c>
      <c r="E19" s="5" t="n">
        <v>34493270</v>
      </c>
    </row>
    <row r="20" spans="1:5">
      <c r="A20" s="4" t="s">
        <v>99</v>
      </c>
      <c r="B20" s="5" t="n">
        <v>1403476</v>
      </c>
      <c r="C20" s="5" t="n">
        <v>1615635</v>
      </c>
      <c r="D20" s="5" t="n">
        <v>1945666</v>
      </c>
      <c r="E20" s="5" t="n">
        <v>9246299</v>
      </c>
    </row>
    <row r="21" spans="1:5">
      <c r="A21" s="4" t="s">
        <v>100</v>
      </c>
      <c r="B21" s="7" t="n">
        <v>7108574</v>
      </c>
      <c r="C21" s="7" t="n">
        <v>4813404</v>
      </c>
      <c r="D21" s="7" t="n">
        <v>9894744</v>
      </c>
      <c r="E21" s="7" t="n">
        <v>25246971</v>
      </c>
    </row>
    <row r="22" spans="1:5">
      <c r="A22" s="4" t="s">
        <v>23</v>
      </c>
    </row>
    <row r="23" spans="1:5">
      <c r="A23" s="3" t="s">
        <v>101</v>
      </c>
    </row>
    <row r="24" spans="1:5">
      <c r="A24" s="4" t="s">
        <v>102</v>
      </c>
      <c r="B24" s="8" t="n">
        <v>0.27</v>
      </c>
      <c r="C24" s="8" t="n">
        <v>0.19</v>
      </c>
      <c r="D24" s="8" t="n">
        <v>0.37</v>
      </c>
      <c r="E24" s="8" t="n">
        <v>0.98</v>
      </c>
    </row>
    <row r="25" spans="1:5">
      <c r="A25" s="4" t="s">
        <v>103</v>
      </c>
      <c r="B25" s="9" t="n">
        <v>0.26</v>
      </c>
      <c r="C25" s="9" t="n">
        <v>0.18</v>
      </c>
      <c r="D25" s="9" t="n">
        <v>0.36</v>
      </c>
      <c r="E25" s="9" t="n">
        <v>0.95</v>
      </c>
    </row>
    <row r="26" spans="1:5">
      <c r="A26" s="4" t="s">
        <v>25</v>
      </c>
    </row>
    <row r="27" spans="1:5">
      <c r="A27" s="3" t="s">
        <v>101</v>
      </c>
    </row>
    <row r="28" spans="1:5">
      <c r="A28" s="4" t="s">
        <v>102</v>
      </c>
      <c r="B28" s="9" t="n">
        <v>0.24</v>
      </c>
      <c r="C28" s="9" t="n">
        <v>0.16</v>
      </c>
      <c r="D28" s="9" t="n">
        <v>0.33</v>
      </c>
      <c r="E28" s="9" t="n">
        <v>0.88</v>
      </c>
    </row>
    <row r="29" spans="1:5">
      <c r="A29" s="4" t="s">
        <v>103</v>
      </c>
      <c r="B29" s="9" t="n">
        <v>0.24</v>
      </c>
      <c r="C29" s="9" t="n">
        <v>0.16</v>
      </c>
      <c r="D29" s="9" t="n">
        <v>0.33</v>
      </c>
      <c r="E29" s="9" t="n">
        <v>0.88</v>
      </c>
    </row>
    <row r="30" spans="1:5">
      <c r="A30" s="4" t="s">
        <v>104</v>
      </c>
      <c r="B30" s="8" t="n">
        <v>0.24</v>
      </c>
      <c r="C30" s="8" t="n">
        <v>0.16</v>
      </c>
      <c r="D30" s="8" t="n">
        <v>0.33</v>
      </c>
      <c r="E30" s="8"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9</v>
      </c>
      <c r="B1" s="2" t="s">
        <v>80</v>
      </c>
      <c r="D1" s="2" t="s">
        <v>1</v>
      </c>
    </row>
    <row r="2" spans="1:5">
      <c r="B2" s="2" t="s">
        <v>2</v>
      </c>
      <c r="C2" s="2" t="s">
        <v>81</v>
      </c>
      <c r="D2" s="2" t="s">
        <v>2</v>
      </c>
      <c r="E2" s="2" t="s">
        <v>81</v>
      </c>
    </row>
    <row r="3" spans="1:5">
      <c r="A3" s="3" t="s">
        <v>360</v>
      </c>
    </row>
    <row r="4" spans="1:5">
      <c r="A4" s="4" t="s">
        <v>83</v>
      </c>
      <c r="B4" s="7" t="n">
        <v>177283816</v>
      </c>
      <c r="C4" s="7" t="n">
        <v>166809851</v>
      </c>
      <c r="D4" s="7" t="n">
        <v>521454835</v>
      </c>
      <c r="E4" s="7" t="n">
        <v>487227767</v>
      </c>
    </row>
    <row r="5" spans="1:5">
      <c r="A5" s="4" t="s">
        <v>361</v>
      </c>
      <c r="B5" s="5" t="n">
        <v>5979834</v>
      </c>
      <c r="C5" s="5" t="n">
        <v>5581238</v>
      </c>
      <c r="D5" s="5" t="n">
        <v>17385103</v>
      </c>
      <c r="E5" s="5" t="n">
        <v>16471630</v>
      </c>
    </row>
    <row r="6" spans="1:5">
      <c r="A6" s="4" t="s">
        <v>362</v>
      </c>
      <c r="B6" s="5" t="n">
        <v>561429</v>
      </c>
      <c r="C6" s="5" t="n">
        <v>1018415</v>
      </c>
      <c r="D6" s="5" t="n">
        <v>4207710</v>
      </c>
      <c r="E6" s="5" t="n">
        <v>2204533</v>
      </c>
    </row>
    <row r="7" spans="1:5">
      <c r="A7" s="4" t="s">
        <v>363</v>
      </c>
      <c r="B7" s="5" t="n">
        <v>403647</v>
      </c>
      <c r="C7" s="5" t="n">
        <v>357956</v>
      </c>
      <c r="D7" s="5" t="n">
        <v>1023212</v>
      </c>
      <c r="E7" s="5" t="n">
        <v>698658</v>
      </c>
    </row>
    <row r="8" spans="1:5">
      <c r="A8" s="4" t="s">
        <v>48</v>
      </c>
      <c r="B8" s="5" t="n">
        <v>1487000</v>
      </c>
      <c r="C8" s="5" t="n">
        <v>1544000</v>
      </c>
      <c r="D8" s="5" t="n">
        <v>4197000</v>
      </c>
      <c r="E8" s="5" t="n">
        <v>4623000</v>
      </c>
    </row>
    <row r="9" spans="1:5">
      <c r="A9" s="4" t="s">
        <v>89</v>
      </c>
      <c r="B9" s="5" t="n">
        <v>185716027</v>
      </c>
      <c r="C9" s="5" t="n">
        <v>175311263</v>
      </c>
      <c r="D9" s="5" t="n">
        <v>548267706</v>
      </c>
      <c r="E9" s="5" t="n">
        <v>511226906</v>
      </c>
    </row>
    <row r="10" spans="1:5">
      <c r="A10" s="3" t="s">
        <v>364</v>
      </c>
    </row>
    <row r="11" spans="1:5">
      <c r="A11" s="4" t="s">
        <v>365</v>
      </c>
      <c r="B11" s="5" t="n">
        <v>79000</v>
      </c>
      <c r="C11" s="5" t="n">
        <v>-2160000</v>
      </c>
      <c r="D11" s="5" t="n">
        <v>-19146000</v>
      </c>
      <c r="E11" s="5" t="n">
        <v>7165000</v>
      </c>
    </row>
    <row r="12" spans="1:5">
      <c r="A12" s="4" t="s">
        <v>366</v>
      </c>
      <c r="B12" s="5" t="n">
        <v>644000</v>
      </c>
      <c r="C12" s="5" t="n">
        <v>788000</v>
      </c>
      <c r="D12" s="5" t="n">
        <v>6423000</v>
      </c>
      <c r="E12" s="5" t="n">
        <v>5795000</v>
      </c>
    </row>
    <row r="13" spans="1:5">
      <c r="A13" s="4" t="s">
        <v>367</v>
      </c>
      <c r="B13" s="5" t="n">
        <v>723000</v>
      </c>
      <c r="C13" s="5" t="n">
        <v>-1372000</v>
      </c>
      <c r="D13" s="5" t="n">
        <v>-12723000</v>
      </c>
      <c r="E13" s="5" t="n">
        <v>12960000</v>
      </c>
    </row>
    <row r="14" spans="1:5">
      <c r="A14" s="4" t="s">
        <v>361</v>
      </c>
      <c r="B14" s="5" t="n">
        <v>5979834</v>
      </c>
      <c r="C14" s="5" t="n">
        <v>5581238</v>
      </c>
      <c r="D14" s="5" t="n">
        <v>17385103</v>
      </c>
      <c r="E14" s="5" t="n">
        <v>16471630</v>
      </c>
    </row>
    <row r="15" spans="1:5">
      <c r="A15" s="4" t="s">
        <v>362</v>
      </c>
      <c r="B15" s="5" t="n">
        <v>561429</v>
      </c>
      <c r="C15" s="5" t="n">
        <v>1018415</v>
      </c>
      <c r="D15" s="5" t="n">
        <v>4207710</v>
      </c>
      <c r="E15" s="5" t="n">
        <v>2204533</v>
      </c>
    </row>
    <row r="16" spans="1:5">
      <c r="A16" s="4" t="s">
        <v>363</v>
      </c>
      <c r="B16" s="5" t="n">
        <v>403647</v>
      </c>
      <c r="C16" s="5" t="n">
        <v>357956</v>
      </c>
      <c r="D16" s="5" t="n">
        <v>1023212</v>
      </c>
      <c r="E16" s="5" t="n">
        <v>698658</v>
      </c>
    </row>
    <row r="17" spans="1:5">
      <c r="A17" s="4" t="s">
        <v>48</v>
      </c>
      <c r="B17" s="5" t="n">
        <v>844000</v>
      </c>
      <c r="C17" s="5" t="n">
        <v>844000</v>
      </c>
      <c r="D17" s="5" t="n">
        <v>1947000</v>
      </c>
      <c r="E17" s="5" t="n">
        <v>2157000</v>
      </c>
    </row>
    <row r="18" spans="1:5">
      <c r="A18" s="4" t="s">
        <v>98</v>
      </c>
      <c r="B18" s="5" t="n">
        <v>8512050</v>
      </c>
      <c r="C18" s="5" t="n">
        <v>6429039</v>
      </c>
      <c r="D18" s="5" t="n">
        <v>11840410</v>
      </c>
      <c r="E18" s="5" t="n">
        <v>34493270</v>
      </c>
    </row>
    <row r="19" spans="1:5">
      <c r="A19" s="4" t="s">
        <v>368</v>
      </c>
    </row>
    <row r="20" spans="1:5">
      <c r="A20" s="3" t="s">
        <v>360</v>
      </c>
    </row>
    <row r="21" spans="1:5">
      <c r="A21" s="4" t="s">
        <v>83</v>
      </c>
      <c r="B21" s="5" t="n">
        <v>80724000</v>
      </c>
      <c r="C21" s="5" t="n">
        <v>75571000</v>
      </c>
      <c r="D21" s="5" t="n">
        <v>236437000</v>
      </c>
      <c r="E21" s="5" t="n">
        <v>218405000</v>
      </c>
    </row>
    <row r="22" spans="1:5">
      <c r="A22" s="3" t="s">
        <v>364</v>
      </c>
    </row>
    <row r="23" spans="1:5">
      <c r="A23" s="4" t="s">
        <v>365</v>
      </c>
      <c r="B23" s="5" t="n">
        <v>8998000</v>
      </c>
      <c r="C23" s="5" t="n">
        <v>3701000</v>
      </c>
      <c r="D23" s="5" t="n">
        <v>12670000</v>
      </c>
      <c r="E23" s="5" t="n">
        <v>14118000</v>
      </c>
    </row>
    <row r="24" spans="1:5">
      <c r="A24" s="4" t="s">
        <v>369</v>
      </c>
    </row>
    <row r="25" spans="1:5">
      <c r="A25" s="3" t="s">
        <v>360</v>
      </c>
    </row>
    <row r="26" spans="1:5">
      <c r="A26" s="4" t="s">
        <v>83</v>
      </c>
      <c r="B26" s="5" t="n">
        <v>96560000</v>
      </c>
      <c r="C26" s="5" t="n">
        <v>91239000</v>
      </c>
      <c r="D26" s="5" t="n">
        <v>285018000</v>
      </c>
      <c r="E26" s="5" t="n">
        <v>268823000</v>
      </c>
    </row>
    <row r="27" spans="1:5">
      <c r="A27" s="3" t="s">
        <v>364</v>
      </c>
    </row>
    <row r="28" spans="1:5">
      <c r="A28" s="4" t="s">
        <v>365</v>
      </c>
      <c r="B28" s="7" t="n">
        <v>-8919000</v>
      </c>
      <c r="C28" s="7" t="n">
        <v>-5861000</v>
      </c>
      <c r="D28" s="7" t="n">
        <v>-31816000</v>
      </c>
      <c r="E28" s="7" t="n">
        <v>-695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B1" s="2" t="s">
        <v>1</v>
      </c>
    </row>
    <row r="2" spans="1:4">
      <c r="B2" s="2" t="s">
        <v>2</v>
      </c>
      <c r="C2" s="2" t="s">
        <v>371</v>
      </c>
      <c r="D2" s="2" t="s">
        <v>27</v>
      </c>
    </row>
    <row r="3" spans="1:4">
      <c r="A3" s="3" t="s">
        <v>372</v>
      </c>
    </row>
    <row r="4" spans="1:4">
      <c r="A4" s="4" t="s">
        <v>373</v>
      </c>
      <c r="B4" s="4" t="s">
        <v>374</v>
      </c>
    </row>
    <row r="5" spans="1:4">
      <c r="A5" s="4" t="s">
        <v>375</v>
      </c>
      <c r="B5" s="7" t="n">
        <v>69000000</v>
      </c>
      <c r="D5" s="7" t="n">
        <v>69000000</v>
      </c>
    </row>
    <row r="6" spans="1:4">
      <c r="A6" s="4" t="s">
        <v>376</v>
      </c>
      <c r="B6" s="4" t="s">
        <v>377</v>
      </c>
    </row>
    <row r="7" spans="1:4">
      <c r="A7" s="4" t="s">
        <v>378</v>
      </c>
      <c r="B7" s="4" t="s">
        <v>379</v>
      </c>
    </row>
    <row r="8" spans="1:4">
      <c r="A8" s="4" t="s">
        <v>380</v>
      </c>
    </row>
    <row r="9" spans="1:4">
      <c r="A9" s="3" t="s">
        <v>372</v>
      </c>
    </row>
    <row r="10" spans="1:4">
      <c r="A10" s="4" t="s">
        <v>375</v>
      </c>
      <c r="B10" s="7" t="n">
        <v>34000000</v>
      </c>
    </row>
    <row r="11" spans="1:4">
      <c r="A11" s="4" t="s">
        <v>381</v>
      </c>
      <c r="B11" s="7" t="n">
        <v>26000000</v>
      </c>
    </row>
    <row r="12" spans="1:4">
      <c r="A12" s="4" t="s">
        <v>382</v>
      </c>
      <c r="B12" s="4" t="s">
        <v>383</v>
      </c>
    </row>
    <row r="13" spans="1:4">
      <c r="A13" s="4" t="s">
        <v>384</v>
      </c>
      <c r="B13" s="4" t="s">
        <v>385</v>
      </c>
    </row>
    <row r="14" spans="1:4">
      <c r="A14" s="4" t="s">
        <v>386</v>
      </c>
    </row>
    <row r="15" spans="1:4">
      <c r="A15" s="3" t="s">
        <v>372</v>
      </c>
    </row>
    <row r="16" spans="1:4">
      <c r="A16" s="4" t="s">
        <v>387</v>
      </c>
      <c r="B16" s="7" t="n">
        <v>0</v>
      </c>
    </row>
    <row r="17" spans="1:4">
      <c r="A17" s="4" t="s">
        <v>388</v>
      </c>
    </row>
    <row r="18" spans="1:4">
      <c r="A18" s="3" t="s">
        <v>372</v>
      </c>
    </row>
    <row r="19" spans="1:4">
      <c r="A19" s="4" t="s">
        <v>389</v>
      </c>
      <c r="B19" s="5" t="n">
        <v>1903348</v>
      </c>
    </row>
    <row r="20" spans="1:4">
      <c r="A20" s="4" t="s">
        <v>387</v>
      </c>
      <c r="B20" s="7" t="n">
        <v>35000000</v>
      </c>
    </row>
    <row r="21" spans="1:4">
      <c r="A21" s="4" t="s">
        <v>390</v>
      </c>
    </row>
    <row r="22" spans="1:4">
      <c r="A22" s="3" t="s">
        <v>372</v>
      </c>
    </row>
    <row r="23" spans="1:4">
      <c r="A23" s="4" t="s">
        <v>389</v>
      </c>
      <c r="C23" s="7" t="n">
        <v>60000000</v>
      </c>
    </row>
    <row r="24" spans="1:4">
      <c r="A24" s="4" t="s">
        <v>391</v>
      </c>
    </row>
    <row r="25" spans="1:4">
      <c r="A25" s="3" t="s">
        <v>372</v>
      </c>
    </row>
    <row r="26" spans="1:4">
      <c r="A26" s="4" t="s">
        <v>392</v>
      </c>
      <c r="B26" s="4" t="s">
        <v>393</v>
      </c>
    </row>
    <row r="27" spans="1:4">
      <c r="A27" s="4" t="s">
        <v>394</v>
      </c>
    </row>
    <row r="28" spans="1:4">
      <c r="A28" s="3" t="s">
        <v>372</v>
      </c>
    </row>
    <row r="29" spans="1:4">
      <c r="A29" s="4" t="s">
        <v>395</v>
      </c>
      <c r="B29" s="4" t="s">
        <v>396</v>
      </c>
    </row>
    <row r="30" spans="1:4">
      <c r="A30" s="4" t="s">
        <v>397</v>
      </c>
    </row>
    <row r="31" spans="1:4">
      <c r="A31" s="3" t="s">
        <v>372</v>
      </c>
    </row>
    <row r="32" spans="1:4">
      <c r="A32" s="4" t="s">
        <v>398</v>
      </c>
      <c r="B32" s="4" t="s">
        <v>399</v>
      </c>
    </row>
    <row r="33" spans="1:4">
      <c r="A33" s="4" t="s">
        <v>400</v>
      </c>
    </row>
    <row r="34" spans="1:4">
      <c r="A34" s="3" t="s">
        <v>372</v>
      </c>
    </row>
    <row r="35" spans="1:4">
      <c r="A35" s="4" t="s">
        <v>401</v>
      </c>
      <c r="B35" s="7" t="n">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81</v>
      </c>
    </row>
    <row r="2" spans="1:2">
      <c r="A2" s="4" t="s">
        <v>403</v>
      </c>
    </row>
    <row r="3" spans="1:2">
      <c r="A3" s="3" t="s">
        <v>404</v>
      </c>
    </row>
    <row r="4" spans="1:2">
      <c r="A4" s="4" t="s">
        <v>405</v>
      </c>
      <c r="B4" s="7" t="n">
        <v>267700</v>
      </c>
    </row>
    <row r="5" spans="1:2">
      <c r="A5" s="4" t="s">
        <v>406</v>
      </c>
      <c r="B5" s="5" t="n">
        <v>2850000</v>
      </c>
    </row>
    <row r="6" spans="1:2">
      <c r="A6" s="4" t="s">
        <v>407</v>
      </c>
      <c r="B6" s="5" t="n">
        <v>2623990</v>
      </c>
    </row>
    <row r="7" spans="1:2">
      <c r="A7" s="4" t="s">
        <v>408</v>
      </c>
    </row>
    <row r="8" spans="1:2">
      <c r="A8" s="3" t="s">
        <v>404</v>
      </c>
    </row>
    <row r="9" spans="1:2">
      <c r="A9" s="4" t="s">
        <v>405</v>
      </c>
      <c r="B9" s="5" t="n">
        <v>1599700</v>
      </c>
    </row>
    <row r="10" spans="1:2">
      <c r="A10" s="4" t="s">
        <v>406</v>
      </c>
      <c r="B10" s="5" t="n">
        <v>38391248</v>
      </c>
    </row>
    <row r="11" spans="1:2">
      <c r="A11" s="4" t="s">
        <v>407</v>
      </c>
      <c r="B11" s="7" t="n">
        <v>1903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81</v>
      </c>
    </row>
    <row r="2" spans="1:2">
      <c r="A2" s="4" t="s">
        <v>386</v>
      </c>
    </row>
    <row r="3" spans="1:2">
      <c r="A3" s="3" t="s">
        <v>372</v>
      </c>
    </row>
    <row r="4" spans="1:2">
      <c r="A4" s="4" t="s">
        <v>410</v>
      </c>
      <c r="B4" s="7" t="n">
        <v>2753427</v>
      </c>
    </row>
    <row r="5" spans="1:2">
      <c r="A5" s="4" t="s">
        <v>388</v>
      </c>
    </row>
    <row r="6" spans="1:2">
      <c r="A6" s="3" t="s">
        <v>372</v>
      </c>
    </row>
    <row r="7" spans="1:2">
      <c r="A7" s="4" t="s">
        <v>410</v>
      </c>
      <c r="B7" s="7" t="n">
        <v>37989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1</v>
      </c>
      <c r="B1" s="2" t="s">
        <v>80</v>
      </c>
      <c r="D1" s="2" t="s">
        <v>1</v>
      </c>
    </row>
    <row r="2" spans="1:5">
      <c r="B2" s="2" t="s">
        <v>2</v>
      </c>
      <c r="C2" s="2" t="s">
        <v>81</v>
      </c>
      <c r="D2" s="2" t="s">
        <v>2</v>
      </c>
      <c r="E2" s="2" t="s">
        <v>81</v>
      </c>
    </row>
    <row r="3" spans="1:5">
      <c r="A3" s="3" t="s">
        <v>188</v>
      </c>
    </row>
    <row r="4" spans="1:5">
      <c r="A4" s="4" t="s">
        <v>412</v>
      </c>
      <c r="B4" s="7" t="n">
        <v>411450</v>
      </c>
      <c r="C4" s="7" t="n">
        <v>414696</v>
      </c>
      <c r="D4" s="7" t="n">
        <v>1600000</v>
      </c>
      <c r="E4" s="7" t="n">
        <v>2000000</v>
      </c>
    </row>
    <row r="5" spans="1:5">
      <c r="A5" s="4" t="s">
        <v>413</v>
      </c>
      <c r="B5" s="5" t="n">
        <v>144008</v>
      </c>
      <c r="C5" s="5" t="n">
        <v>145143</v>
      </c>
      <c r="D5" s="5" t="n">
        <v>564075</v>
      </c>
      <c r="E5" s="5" t="n">
        <v>710584</v>
      </c>
    </row>
    <row r="6" spans="1:5">
      <c r="A6" s="4" t="s">
        <v>414</v>
      </c>
      <c r="B6" s="5" t="n">
        <v>2000000</v>
      </c>
      <c r="D6" s="7" t="n">
        <v>2000000</v>
      </c>
    </row>
    <row r="7" spans="1:5">
      <c r="A7" s="4" t="s">
        <v>415</v>
      </c>
      <c r="D7" s="4" t="s">
        <v>416</v>
      </c>
    </row>
    <row r="8" spans="1:5">
      <c r="A8" s="4" t="s">
        <v>417</v>
      </c>
      <c r="B8" s="5" t="n">
        <v>765127</v>
      </c>
      <c r="C8" s="5" t="n">
        <v>3700000</v>
      </c>
      <c r="D8" s="7" t="n">
        <v>2900000</v>
      </c>
      <c r="E8" s="5" t="n">
        <v>7800000</v>
      </c>
    </row>
    <row r="9" spans="1:5">
      <c r="A9" s="4" t="s">
        <v>418</v>
      </c>
      <c r="B9" s="7" t="n">
        <v>42411</v>
      </c>
      <c r="C9" s="7" t="n">
        <v>243656</v>
      </c>
      <c r="D9" s="7" t="n">
        <v>220767</v>
      </c>
      <c r="E9" s="7" t="n">
        <v>5218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7</v>
      </c>
    </row>
    <row r="2" spans="1:3">
      <c r="A2" s="3" t="s">
        <v>420</v>
      </c>
    </row>
    <row r="3" spans="1:3">
      <c r="A3" s="4" t="s">
        <v>421</v>
      </c>
      <c r="B3" s="7" t="n">
        <v>583489</v>
      </c>
      <c r="C3" s="7" t="n">
        <v>562163</v>
      </c>
    </row>
    <row r="4" spans="1:3">
      <c r="A4" s="4" t="s">
        <v>299</v>
      </c>
    </row>
    <row r="5" spans="1:3">
      <c r="A5" s="3" t="s">
        <v>420</v>
      </c>
    </row>
    <row r="6" spans="1:3">
      <c r="A6" s="4" t="s">
        <v>421</v>
      </c>
      <c r="B6" s="5" t="n">
        <v>46781</v>
      </c>
      <c r="C6" s="5" t="n">
        <v>38588</v>
      </c>
    </row>
    <row r="7" spans="1:3">
      <c r="A7" s="4" t="s">
        <v>300</v>
      </c>
    </row>
    <row r="8" spans="1:3">
      <c r="A8" s="3" t="s">
        <v>420</v>
      </c>
    </row>
    <row r="9" spans="1:3">
      <c r="A9" s="4" t="s">
        <v>421</v>
      </c>
      <c r="B9" s="5" t="n">
        <v>139971</v>
      </c>
      <c r="C9" s="5" t="n">
        <v>186083</v>
      </c>
    </row>
    <row r="10" spans="1:3">
      <c r="A10" s="4" t="s">
        <v>301</v>
      </c>
    </row>
    <row r="11" spans="1:3">
      <c r="A11" s="3" t="s">
        <v>420</v>
      </c>
    </row>
    <row r="12" spans="1:3">
      <c r="A12" s="4" t="s">
        <v>421</v>
      </c>
      <c r="B12" s="5" t="n">
        <v>101111</v>
      </c>
      <c r="C12" s="5" t="n">
        <v>87456</v>
      </c>
    </row>
    <row r="13" spans="1:3">
      <c r="A13" s="4" t="s">
        <v>302</v>
      </c>
    </row>
    <row r="14" spans="1:3">
      <c r="A14" s="3" t="s">
        <v>420</v>
      </c>
    </row>
    <row r="15" spans="1:3">
      <c r="A15" s="4" t="s">
        <v>421</v>
      </c>
      <c r="B15" s="5" t="n">
        <v>245598</v>
      </c>
      <c r="C15" s="5" t="n">
        <v>202948</v>
      </c>
    </row>
    <row r="16" spans="1:3">
      <c r="A16" s="4" t="s">
        <v>303</v>
      </c>
    </row>
    <row r="17" spans="1:3">
      <c r="A17" s="3" t="s">
        <v>420</v>
      </c>
    </row>
    <row r="18" spans="1:3">
      <c r="A18" s="4" t="s">
        <v>421</v>
      </c>
      <c r="B18" s="5" t="n">
        <v>50028</v>
      </c>
      <c r="C18" s="5" t="n">
        <v>47088</v>
      </c>
    </row>
    <row r="19" spans="1:3">
      <c r="A19" s="4" t="s">
        <v>422</v>
      </c>
    </row>
    <row r="20" spans="1:3">
      <c r="A20" s="3" t="s">
        <v>420</v>
      </c>
    </row>
    <row r="21" spans="1:3">
      <c r="A21" s="4" t="s">
        <v>421</v>
      </c>
      <c r="B21" s="5" t="n">
        <v>583489</v>
      </c>
      <c r="C21" s="5" t="n">
        <v>562163</v>
      </c>
    </row>
    <row r="22" spans="1:3">
      <c r="A22" s="4" t="s">
        <v>423</v>
      </c>
    </row>
    <row r="23" spans="1:3">
      <c r="A23" s="3" t="s">
        <v>420</v>
      </c>
    </row>
    <row r="24" spans="1:3">
      <c r="A24" s="4" t="s">
        <v>421</v>
      </c>
      <c r="B24" s="5" t="n">
        <v>12987</v>
      </c>
      <c r="C24" s="5" t="n">
        <v>11166</v>
      </c>
    </row>
    <row r="25" spans="1:3">
      <c r="A25" s="4" t="s">
        <v>424</v>
      </c>
    </row>
    <row r="26" spans="1:3">
      <c r="A26" s="3" t="s">
        <v>420</v>
      </c>
    </row>
    <row r="27" spans="1:3">
      <c r="A27" s="4" t="s">
        <v>421</v>
      </c>
      <c r="B27" s="5" t="n">
        <v>570502</v>
      </c>
      <c r="C27" s="5" t="n">
        <v>550997</v>
      </c>
    </row>
    <row r="28" spans="1:3">
      <c r="A28" s="4" t="s">
        <v>425</v>
      </c>
    </row>
    <row r="29" spans="1:3">
      <c r="A29" s="3" t="s">
        <v>420</v>
      </c>
    </row>
    <row r="30" spans="1:3">
      <c r="A30" s="4" t="s">
        <v>421</v>
      </c>
      <c r="B30" s="5" t="n">
        <v>46781</v>
      </c>
      <c r="C30" s="5" t="n">
        <v>38588</v>
      </c>
    </row>
    <row r="31" spans="1:3">
      <c r="A31" s="4" t="s">
        <v>426</v>
      </c>
    </row>
    <row r="32" spans="1:3">
      <c r="A32" s="3" t="s">
        <v>420</v>
      </c>
    </row>
    <row r="33" spans="1:3">
      <c r="A33" s="4" t="s">
        <v>421</v>
      </c>
      <c r="B33" s="5" t="n">
        <v>139971</v>
      </c>
      <c r="C33" s="5" t="n">
        <v>186083</v>
      </c>
    </row>
    <row r="34" spans="1:3">
      <c r="A34" s="4" t="s">
        <v>427</v>
      </c>
    </row>
    <row r="35" spans="1:3">
      <c r="A35" s="3" t="s">
        <v>420</v>
      </c>
    </row>
    <row r="36" spans="1:3">
      <c r="A36" s="4" t="s">
        <v>421</v>
      </c>
      <c r="B36" s="5" t="n">
        <v>101111</v>
      </c>
      <c r="C36" s="5" t="n">
        <v>87456</v>
      </c>
    </row>
    <row r="37" spans="1:3">
      <c r="A37" s="4" t="s">
        <v>428</v>
      </c>
    </row>
    <row r="38" spans="1:3">
      <c r="A38" s="3" t="s">
        <v>420</v>
      </c>
    </row>
    <row r="39" spans="1:3">
      <c r="A39" s="4" t="s">
        <v>421</v>
      </c>
      <c r="B39" s="5" t="n">
        <v>245598</v>
      </c>
      <c r="C39" s="5" t="n">
        <v>202948</v>
      </c>
    </row>
    <row r="40" spans="1:3">
      <c r="A40" s="4" t="s">
        <v>429</v>
      </c>
    </row>
    <row r="41" spans="1:3">
      <c r="A41" s="3" t="s">
        <v>420</v>
      </c>
    </row>
    <row r="42" spans="1:3">
      <c r="A42" s="4" t="s">
        <v>421</v>
      </c>
      <c r="B42" s="5" t="n">
        <v>37041</v>
      </c>
      <c r="C42" s="5" t="n">
        <v>35922</v>
      </c>
    </row>
    <row r="43" spans="1:3">
      <c r="A43" s="4" t="s">
        <v>430</v>
      </c>
    </row>
    <row r="44" spans="1:3">
      <c r="A44" s="3" t="s">
        <v>420</v>
      </c>
    </row>
    <row r="45" spans="1:3">
      <c r="A45" s="4" t="s">
        <v>421</v>
      </c>
      <c r="B45" s="5" t="n">
        <v>37041</v>
      </c>
      <c r="C45" s="5" t="n">
        <v>35922</v>
      </c>
    </row>
    <row r="46" spans="1:3">
      <c r="A46" s="4" t="s">
        <v>431</v>
      </c>
    </row>
    <row r="47" spans="1:3">
      <c r="A47" s="3" t="s">
        <v>420</v>
      </c>
    </row>
    <row r="48" spans="1:3">
      <c r="A48" s="4" t="s">
        <v>421</v>
      </c>
      <c r="B48" s="5" t="n">
        <v>37041</v>
      </c>
      <c r="C48" s="5" t="n">
        <v>35922</v>
      </c>
    </row>
    <row r="49" spans="1:3">
      <c r="A49" s="4" t="s">
        <v>432</v>
      </c>
    </row>
    <row r="50" spans="1:3">
      <c r="A50" s="3" t="s">
        <v>420</v>
      </c>
    </row>
    <row r="51" spans="1:3">
      <c r="A51" s="4" t="s">
        <v>421</v>
      </c>
      <c r="B51" s="5" t="n">
        <v>37041</v>
      </c>
      <c r="C51" s="5" t="n">
        <v>35922</v>
      </c>
    </row>
    <row r="52" spans="1:3">
      <c r="A52" s="4" t="s">
        <v>433</v>
      </c>
    </row>
    <row r="53" spans="1:3">
      <c r="A53" s="3" t="s">
        <v>420</v>
      </c>
    </row>
    <row r="54" spans="1:3">
      <c r="A54" s="4" t="s">
        <v>421</v>
      </c>
      <c r="B54" s="5" t="n">
        <v>533461</v>
      </c>
      <c r="C54" s="5" t="n">
        <v>515075</v>
      </c>
    </row>
    <row r="55" spans="1:3">
      <c r="A55" s="4" t="s">
        <v>434</v>
      </c>
    </row>
    <row r="56" spans="1:3">
      <c r="A56" s="3" t="s">
        <v>420</v>
      </c>
    </row>
    <row r="57" spans="1:3">
      <c r="A57" s="4" t="s">
        <v>421</v>
      </c>
      <c r="B57" s="5" t="n">
        <v>533461</v>
      </c>
      <c r="C57" s="5" t="n">
        <v>515075</v>
      </c>
    </row>
    <row r="58" spans="1:3">
      <c r="A58" s="4" t="s">
        <v>435</v>
      </c>
    </row>
    <row r="59" spans="1:3">
      <c r="A59" s="3" t="s">
        <v>420</v>
      </c>
    </row>
    <row r="60" spans="1:3">
      <c r="A60" s="4" t="s">
        <v>421</v>
      </c>
      <c r="B60" s="5" t="n">
        <v>46781</v>
      </c>
      <c r="C60" s="5" t="n">
        <v>38588</v>
      </c>
    </row>
    <row r="61" spans="1:3">
      <c r="A61" s="4" t="s">
        <v>436</v>
      </c>
    </row>
    <row r="62" spans="1:3">
      <c r="A62" s="3" t="s">
        <v>420</v>
      </c>
    </row>
    <row r="63" spans="1:3">
      <c r="A63" s="4" t="s">
        <v>421</v>
      </c>
      <c r="B63" s="5" t="n">
        <v>139971</v>
      </c>
      <c r="C63" s="5" t="n">
        <v>186083</v>
      </c>
    </row>
    <row r="64" spans="1:3">
      <c r="A64" s="4" t="s">
        <v>437</v>
      </c>
    </row>
    <row r="65" spans="1:3">
      <c r="A65" s="3" t="s">
        <v>420</v>
      </c>
    </row>
    <row r="66" spans="1:3">
      <c r="A66" s="4" t="s">
        <v>421</v>
      </c>
      <c r="B66" s="5" t="n">
        <v>101111</v>
      </c>
      <c r="C66" s="5" t="n">
        <v>87456</v>
      </c>
    </row>
    <row r="67" spans="1:3">
      <c r="A67" s="4" t="s">
        <v>438</v>
      </c>
    </row>
    <row r="68" spans="1:3">
      <c r="A68" s="3" t="s">
        <v>420</v>
      </c>
    </row>
    <row r="69" spans="1:3">
      <c r="A69" s="4" t="s">
        <v>421</v>
      </c>
      <c r="B69" s="7" t="n">
        <v>245598</v>
      </c>
      <c r="C69" s="7" t="n">
        <v>2029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9</v>
      </c>
      <c r="B1" s="2" t="s">
        <v>1</v>
      </c>
    </row>
    <row r="2" spans="1:3">
      <c r="B2" s="2" t="s">
        <v>2</v>
      </c>
      <c r="C2" s="2" t="s">
        <v>27</v>
      </c>
    </row>
    <row r="3" spans="1:3">
      <c r="A3" s="3" t="s">
        <v>440</v>
      </c>
    </row>
    <row r="4" spans="1:3">
      <c r="A4" s="4" t="s">
        <v>441</v>
      </c>
      <c r="B4" s="7" t="n">
        <v>45700000</v>
      </c>
      <c r="C4" s="7" t="n">
        <v>43100000</v>
      </c>
    </row>
    <row r="5" spans="1:3">
      <c r="A5" s="4" t="s">
        <v>442</v>
      </c>
      <c r="B5" s="7" t="n">
        <v>7400000</v>
      </c>
    </row>
    <row r="6" spans="1:3">
      <c r="A6" s="4" t="s">
        <v>443</v>
      </c>
    </row>
    <row r="7" spans="1:3">
      <c r="A7" s="3" t="s">
        <v>440</v>
      </c>
    </row>
    <row r="8" spans="1:3">
      <c r="A8" s="4" t="s">
        <v>444</v>
      </c>
      <c r="B8" s="5" t="n">
        <v>2014</v>
      </c>
    </row>
    <row r="9" spans="1:3">
      <c r="A9" s="4" t="s">
        <v>445</v>
      </c>
    </row>
    <row r="10" spans="1:3">
      <c r="A10" s="3" t="s">
        <v>440</v>
      </c>
    </row>
    <row r="11" spans="1:3">
      <c r="A11" s="4" t="s">
        <v>444</v>
      </c>
      <c r="B11" s="5" t="n">
        <v>2017</v>
      </c>
    </row>
    <row r="12" spans="1:3">
      <c r="A12" s="4" t="s">
        <v>446</v>
      </c>
    </row>
    <row r="13" spans="1:3">
      <c r="A13" s="3" t="s">
        <v>440</v>
      </c>
    </row>
    <row r="14" spans="1:3">
      <c r="A14" s="4" t="s">
        <v>447</v>
      </c>
      <c r="B14" s="7" t="n">
        <v>440778</v>
      </c>
    </row>
    <row r="15" spans="1:3">
      <c r="A15" s="4" t="s">
        <v>448</v>
      </c>
      <c r="B15" s="7" t="n">
        <v>2000000</v>
      </c>
    </row>
    <row r="16" spans="1:3">
      <c r="A16" s="4" t="s">
        <v>449</v>
      </c>
      <c r="B16" s="5" t="n">
        <v>2020</v>
      </c>
    </row>
    <row r="17" spans="1:3">
      <c r="A17" s="4" t="s">
        <v>450</v>
      </c>
      <c r="B17" s="7" t="n">
        <v>37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1</v>
      </c>
    </row>
    <row r="3" spans="1:3">
      <c r="A3" s="3" t="s">
        <v>452</v>
      </c>
    </row>
    <row r="4" spans="1:3">
      <c r="A4" s="4" t="s">
        <v>453</v>
      </c>
      <c r="B4" s="7" t="n">
        <v>606664590</v>
      </c>
      <c r="C4" s="7" t="n">
        <v>578205000</v>
      </c>
    </row>
    <row r="5" spans="1:3">
      <c r="A5" s="4" t="s">
        <v>454</v>
      </c>
      <c r="B5" s="5" t="n">
        <v>-259147000</v>
      </c>
      <c r="C5" s="5" t="n">
        <v>-256151000</v>
      </c>
    </row>
    <row r="6" spans="1:3">
      <c r="A6" s="4" t="s">
        <v>455</v>
      </c>
      <c r="B6" s="5" t="n">
        <v>347518000</v>
      </c>
      <c r="C6" s="5" t="n">
        <v>322054000</v>
      </c>
    </row>
    <row r="7" spans="1:3">
      <c r="A7" s="3" t="s">
        <v>456</v>
      </c>
    </row>
    <row r="8" spans="1:3">
      <c r="A8" s="4" t="s">
        <v>457</v>
      </c>
      <c r="B8" s="5" t="n">
        <v>351812000</v>
      </c>
      <c r="C8" s="5" t="n">
        <v>307826000</v>
      </c>
    </row>
    <row r="9" spans="1:3">
      <c r="A9" s="4" t="s">
        <v>458</v>
      </c>
      <c r="B9" s="5" t="n">
        <v>5014000</v>
      </c>
      <c r="C9" s="5" t="n">
        <v>2121000</v>
      </c>
    </row>
    <row r="10" spans="1:3">
      <c r="A10" s="4" t="s">
        <v>459</v>
      </c>
      <c r="B10" s="5" t="n">
        <v>356826000</v>
      </c>
      <c r="C10" s="5" t="n">
        <v>309947000</v>
      </c>
    </row>
    <row r="11" spans="1:3">
      <c r="A11" s="3" t="s">
        <v>460</v>
      </c>
    </row>
    <row r="12" spans="1:3">
      <c r="A12" s="4" t="s">
        <v>457</v>
      </c>
      <c r="B12" s="5" t="n">
        <v>201849000</v>
      </c>
      <c r="C12" s="5" t="n">
        <v>169798000</v>
      </c>
    </row>
    <row r="13" spans="1:3">
      <c r="A13" s="4" t="s">
        <v>458</v>
      </c>
      <c r="B13" s="5" t="n">
        <v>133587000</v>
      </c>
      <c r="C13" s="5" t="n">
        <v>122162000</v>
      </c>
    </row>
    <row r="14" spans="1:3">
      <c r="A14" s="4" t="s">
        <v>461</v>
      </c>
      <c r="B14" s="5" t="n">
        <v>335436000</v>
      </c>
      <c r="C14" s="5" t="n">
        <v>291960000</v>
      </c>
    </row>
    <row r="15" spans="1:3">
      <c r="A15" s="4" t="s">
        <v>462</v>
      </c>
      <c r="B15" s="5" t="n">
        <v>368908000</v>
      </c>
      <c r="C15" s="5" t="n">
        <v>340041000</v>
      </c>
    </row>
    <row r="16" spans="1:3">
      <c r="A16" s="4" t="s">
        <v>463</v>
      </c>
      <c r="B16" s="5" t="n">
        <v>275442000</v>
      </c>
      <c r="C16" s="5" t="n">
        <v>254227000</v>
      </c>
    </row>
    <row r="17" spans="1:3">
      <c r="A17" s="4" t="s">
        <v>464</v>
      </c>
      <c r="B17" s="7" t="n">
        <v>644350129</v>
      </c>
      <c r="C17" s="7" t="n">
        <v>59426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1</v>
      </c>
    </row>
    <row r="3" spans="1:3">
      <c r="A3" s="3" t="s">
        <v>176</v>
      </c>
    </row>
    <row r="4" spans="1:3">
      <c r="A4" s="4" t="s">
        <v>466</v>
      </c>
      <c r="B4" s="7" t="n">
        <v>5014</v>
      </c>
      <c r="C4" s="7" t="n">
        <v>2121</v>
      </c>
    </row>
    <row r="5" spans="1:3">
      <c r="A5" s="4" t="s">
        <v>467</v>
      </c>
      <c r="B5" s="4" t="s">
        <v>468</v>
      </c>
      <c r="C5" s="4"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4" t="s">
        <v>85</v>
      </c>
      <c r="B3" s="7" t="n">
        <v>561429</v>
      </c>
      <c r="C3" s="7" t="n">
        <v>1018415</v>
      </c>
      <c r="D3" s="7" t="n">
        <v>4207710</v>
      </c>
      <c r="E3" s="7" t="n">
        <v>2204533</v>
      </c>
    </row>
    <row r="4" spans="1:5">
      <c r="A4" s="4" t="s">
        <v>99</v>
      </c>
      <c r="B4" s="5" t="n">
        <v>1403476</v>
      </c>
      <c r="C4" s="5" t="n">
        <v>1615635</v>
      </c>
      <c r="D4" s="5" t="n">
        <v>1945666</v>
      </c>
      <c r="E4" s="5" t="n">
        <v>9246299</v>
      </c>
    </row>
    <row r="5" spans="1:5">
      <c r="A5" s="4" t="s">
        <v>106</v>
      </c>
    </row>
    <row r="6" spans="1:5">
      <c r="A6" s="4" t="s">
        <v>85</v>
      </c>
      <c r="B6" s="5" t="n">
        <v>561429</v>
      </c>
      <c r="C6" s="5" t="n">
        <v>1018415</v>
      </c>
      <c r="D6" s="5" t="n">
        <v>4207710</v>
      </c>
      <c r="E6" s="5" t="n">
        <v>2204533</v>
      </c>
    </row>
    <row r="7" spans="1:5">
      <c r="A7" s="4" t="s">
        <v>99</v>
      </c>
      <c r="B7" s="7" t="n">
        <v>196500</v>
      </c>
      <c r="C7" s="7" t="n">
        <v>356446</v>
      </c>
      <c r="D7" s="7" t="n">
        <v>1472698</v>
      </c>
      <c r="E7" s="7" t="n">
        <v>771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3" t="s">
        <v>108</v>
      </c>
    </row>
    <row r="4" spans="1:5">
      <c r="A4" s="4" t="s">
        <v>100</v>
      </c>
      <c r="B4" s="7" t="n">
        <v>7108574</v>
      </c>
      <c r="C4" s="7" t="n">
        <v>4813404</v>
      </c>
      <c r="D4" s="7" t="n">
        <v>9894744</v>
      </c>
      <c r="E4" s="7" t="n">
        <v>25246971</v>
      </c>
    </row>
    <row r="5" spans="1:5">
      <c r="A5" s="3" t="s">
        <v>109</v>
      </c>
    </row>
    <row r="6" spans="1:5">
      <c r="A6" s="4" t="s">
        <v>110</v>
      </c>
      <c r="B6" s="5" t="n">
        <v>1042317</v>
      </c>
      <c r="C6" s="5" t="n">
        <v>-1106346</v>
      </c>
      <c r="D6" s="5" t="n">
        <v>4115189</v>
      </c>
      <c r="E6" s="5" t="n">
        <v>6999494</v>
      </c>
    </row>
    <row r="7" spans="1:5">
      <c r="A7" s="4" t="s">
        <v>111</v>
      </c>
      <c r="B7" s="5" t="n">
        <v>-364929</v>
      </c>
      <c r="C7" s="5" t="n">
        <v>-661969</v>
      </c>
      <c r="D7" s="5" t="n">
        <v>-2735012</v>
      </c>
      <c r="E7" s="5" t="n">
        <v>-1432946</v>
      </c>
    </row>
    <row r="8" spans="1:5">
      <c r="A8" s="4" t="s">
        <v>112</v>
      </c>
      <c r="B8" s="5" t="n">
        <v>677388</v>
      </c>
      <c r="C8" s="5" t="n">
        <v>-1768315</v>
      </c>
      <c r="D8" s="5" t="n">
        <v>1380177</v>
      </c>
      <c r="E8" s="5" t="n">
        <v>5566548</v>
      </c>
    </row>
    <row r="9" spans="1:5">
      <c r="A9" s="4" t="s">
        <v>113</v>
      </c>
      <c r="B9" s="7" t="n">
        <v>7785962</v>
      </c>
      <c r="C9" s="7" t="n">
        <v>3045089</v>
      </c>
      <c r="D9" s="7" t="n">
        <v>11274921</v>
      </c>
      <c r="E9" s="7" t="n">
        <v>308135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0</v>
      </c>
      <c r="D1" s="2" t="s">
        <v>1</v>
      </c>
    </row>
    <row r="2" spans="1:5">
      <c r="B2" s="2" t="s">
        <v>2</v>
      </c>
      <c r="C2" s="2" t="s">
        <v>81</v>
      </c>
      <c r="D2" s="2" t="s">
        <v>2</v>
      </c>
      <c r="E2" s="2" t="s">
        <v>81</v>
      </c>
    </row>
    <row r="3" spans="1:5">
      <c r="A3" s="3" t="s">
        <v>108</v>
      </c>
    </row>
    <row r="4" spans="1:5">
      <c r="A4" s="4" t="s">
        <v>115</v>
      </c>
      <c r="B4" s="7" t="n">
        <v>561247</v>
      </c>
      <c r="C4" s="7" t="n">
        <v>-595724</v>
      </c>
      <c r="D4" s="7" t="n">
        <v>2215869</v>
      </c>
      <c r="E4" s="7" t="n">
        <v>3768959</v>
      </c>
    </row>
    <row r="5" spans="1:5">
      <c r="A5" s="4" t="s">
        <v>116</v>
      </c>
      <c r="B5" s="7" t="n">
        <v>196500</v>
      </c>
      <c r="C5" s="7" t="n">
        <v>356446</v>
      </c>
      <c r="D5" s="7" t="n">
        <v>1472698</v>
      </c>
      <c r="E5" s="7" t="n">
        <v>7715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46"/>
    <col customWidth="1" max="5" min="5" width="27"/>
    <col customWidth="1" max="6" min="6" width="24"/>
    <col customWidth="1" max="7" min="7" width="30"/>
    <col customWidth="1" max="8" min="8" width="30"/>
  </cols>
  <sheetData>
    <row r="1" spans="1:8">
      <c r="A1" s="1" t="s">
        <v>117</v>
      </c>
      <c r="B1" s="2" t="s">
        <v>118</v>
      </c>
      <c r="C1" s="2" t="s">
        <v>119</v>
      </c>
      <c r="D1" s="2" t="s">
        <v>120</v>
      </c>
      <c r="E1" s="2" t="s">
        <v>121</v>
      </c>
      <c r="F1" s="2" t="s">
        <v>122</v>
      </c>
      <c r="G1" s="2" t="s">
        <v>23</v>
      </c>
      <c r="H1" s="2" t="s">
        <v>25</v>
      </c>
    </row>
    <row r="2" spans="1:8">
      <c r="A2" s="4" t="s">
        <v>123</v>
      </c>
      <c r="B2" s="7" t="n">
        <v>438615320</v>
      </c>
      <c r="C2" s="7" t="n">
        <v>236851709</v>
      </c>
      <c r="D2" s="7" t="n">
        <v>-2254271</v>
      </c>
      <c r="E2" s="7" t="n">
        <v>244942913</v>
      </c>
      <c r="F2" s="7" t="n">
        <v>-41226357</v>
      </c>
      <c r="G2" s="7" t="n">
        <v>244834</v>
      </c>
      <c r="H2" s="7" t="n">
        <v>56492</v>
      </c>
    </row>
    <row r="3" spans="1:8">
      <c r="A3" s="4" t="s">
        <v>124</v>
      </c>
      <c r="G3" s="5" t="n">
        <v>24483377</v>
      </c>
      <c r="H3" s="5" t="n">
        <v>5649240</v>
      </c>
    </row>
    <row r="4" spans="1:8">
      <c r="A4" s="4" t="s">
        <v>125</v>
      </c>
      <c r="B4" s="5" t="n">
        <v>1694281</v>
      </c>
      <c r="C4" s="5" t="n">
        <v>1693208</v>
      </c>
      <c r="G4" s="7" t="n">
        <v>1073</v>
      </c>
    </row>
    <row r="5" spans="1:8">
      <c r="A5" s="4" t="s">
        <v>126</v>
      </c>
      <c r="G5" s="5" t="n">
        <v>107223</v>
      </c>
    </row>
    <row r="6" spans="1:8">
      <c r="A6" s="4" t="s">
        <v>127</v>
      </c>
      <c r="B6" s="5" t="n">
        <v>4598194</v>
      </c>
      <c r="C6" s="5" t="n">
        <v>4596068</v>
      </c>
      <c r="G6" s="7" t="n">
        <v>2126</v>
      </c>
    </row>
    <row r="7" spans="1:8">
      <c r="A7" s="4" t="s">
        <v>128</v>
      </c>
      <c r="G7" s="5" t="n">
        <v>212667</v>
      </c>
    </row>
    <row r="8" spans="1:8">
      <c r="A8" s="4" t="s">
        <v>100</v>
      </c>
      <c r="B8" s="5" t="n">
        <v>9894744</v>
      </c>
      <c r="E8" s="5" t="n">
        <v>9894744</v>
      </c>
    </row>
    <row r="9" spans="1:8">
      <c r="A9" s="4" t="s">
        <v>129</v>
      </c>
      <c r="B9" s="5" t="n">
        <v>-7456505</v>
      </c>
      <c r="E9" s="5" t="n">
        <v>-7456505</v>
      </c>
    </row>
    <row r="10" spans="1:8">
      <c r="A10" s="4" t="s">
        <v>130</v>
      </c>
      <c r="C10" s="5" t="n">
        <v>487919</v>
      </c>
      <c r="E10" s="5" t="n">
        <v>-487919</v>
      </c>
    </row>
    <row r="11" spans="1:8">
      <c r="A11" s="4" t="s">
        <v>131</v>
      </c>
      <c r="B11" s="5" t="n">
        <v>1380177</v>
      </c>
      <c r="D11" s="5" t="n">
        <v>1380177</v>
      </c>
    </row>
    <row r="12" spans="1:8">
      <c r="A12" s="4" t="s">
        <v>132</v>
      </c>
      <c r="B12" s="7" t="n">
        <v>448726211</v>
      </c>
      <c r="C12" s="7" t="n">
        <v>243628904</v>
      </c>
      <c r="D12" s="7" t="n">
        <v>-874094</v>
      </c>
      <c r="E12" s="7" t="n">
        <v>246893233</v>
      </c>
      <c r="F12" s="7" t="n">
        <v>-41226357</v>
      </c>
      <c r="G12" s="7" t="n">
        <v>248033</v>
      </c>
      <c r="H12" s="7" t="n">
        <v>56492</v>
      </c>
    </row>
    <row r="13" spans="1:8">
      <c r="A13" s="4" t="s">
        <v>133</v>
      </c>
      <c r="G13" s="5" t="n">
        <v>24803267</v>
      </c>
      <c r="H13" s="5" t="n">
        <v>5649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100</v>
      </c>
      <c r="B4" s="7" t="n">
        <v>9894744</v>
      </c>
      <c r="C4" s="7" t="n">
        <v>25246971</v>
      </c>
    </row>
    <row r="5" spans="1:3">
      <c r="A5" s="3" t="s">
        <v>136</v>
      </c>
    </row>
    <row r="6" spans="1:3">
      <c r="A6" s="4" t="s">
        <v>137</v>
      </c>
      <c r="B6" s="5" t="n">
        <v>4791010</v>
      </c>
      <c r="C6" s="5" t="n">
        <v>5365877</v>
      </c>
    </row>
    <row r="7" spans="1:3">
      <c r="A7" s="4" t="s">
        <v>85</v>
      </c>
      <c r="B7" s="5" t="n">
        <v>-4207710</v>
      </c>
      <c r="C7" s="5" t="n">
        <v>-2204533</v>
      </c>
    </row>
    <row r="8" spans="1:3">
      <c r="A8" s="4" t="s">
        <v>88</v>
      </c>
      <c r="B8" s="5" t="n">
        <v>-1023212</v>
      </c>
      <c r="C8" s="5" t="n">
        <v>-698658</v>
      </c>
    </row>
    <row r="9" spans="1:3">
      <c r="A9" s="3" t="s">
        <v>138</v>
      </c>
    </row>
    <row r="10" spans="1:3">
      <c r="A10" s="4" t="s">
        <v>139</v>
      </c>
      <c r="B10" s="5" t="n">
        <v>37685539</v>
      </c>
      <c r="C10" s="5" t="n">
        <v>16062834</v>
      </c>
    </row>
    <row r="11" spans="1:3">
      <c r="A11" s="4" t="s">
        <v>52</v>
      </c>
      <c r="B11" s="5" t="n">
        <v>49850687</v>
      </c>
      <c r="C11" s="5" t="n">
        <v>46939580</v>
      </c>
    </row>
    <row r="12" spans="1:3">
      <c r="A12" s="4" t="s">
        <v>37</v>
      </c>
      <c r="B12" s="5" t="n">
        <v>-4035543</v>
      </c>
      <c r="C12" s="5" t="n">
        <v>-24494489</v>
      </c>
    </row>
    <row r="13" spans="1:3">
      <c r="A13" s="4" t="s">
        <v>140</v>
      </c>
      <c r="B13" s="5" t="n">
        <v>-5568430</v>
      </c>
      <c r="C13" s="5" t="n">
        <v>-5295901</v>
      </c>
    </row>
    <row r="14" spans="1:3">
      <c r="A14" s="4" t="s">
        <v>141</v>
      </c>
      <c r="B14" s="5" t="n">
        <v>-113508</v>
      </c>
      <c r="C14" s="5" t="n">
        <v>1725335</v>
      </c>
    </row>
    <row r="15" spans="1:3">
      <c r="A15" s="4" t="s">
        <v>38</v>
      </c>
      <c r="B15" s="5" t="n">
        <v>-20551553</v>
      </c>
      <c r="C15" s="5" t="n">
        <v>299487</v>
      </c>
    </row>
    <row r="16" spans="1:3">
      <c r="A16" s="4" t="s">
        <v>41</v>
      </c>
      <c r="B16" s="5" t="n">
        <v>-13554734</v>
      </c>
      <c r="C16" s="5" t="n">
        <v>-13908998</v>
      </c>
    </row>
    <row r="17" spans="1:3">
      <c r="A17" s="4" t="s">
        <v>36</v>
      </c>
      <c r="B17" s="5" t="n">
        <v>-656215</v>
      </c>
      <c r="C17" s="5" t="n">
        <v>-826563</v>
      </c>
    </row>
    <row r="18" spans="1:3">
      <c r="A18" s="4" t="s">
        <v>59</v>
      </c>
      <c r="B18" s="5" t="n">
        <v>14960562</v>
      </c>
      <c r="C18" s="5" t="n">
        <v>421781</v>
      </c>
    </row>
    <row r="19" spans="1:3">
      <c r="A19" s="4" t="s">
        <v>54</v>
      </c>
      <c r="B19" s="5" t="n">
        <v>1312472</v>
      </c>
      <c r="C19" s="5" t="n">
        <v>-422181</v>
      </c>
    </row>
    <row r="20" spans="1:3">
      <c r="A20" s="4" t="s">
        <v>142</v>
      </c>
      <c r="B20" s="5" t="n">
        <v>-995307</v>
      </c>
      <c r="C20" s="5" t="n">
        <v>-335617</v>
      </c>
    </row>
    <row r="21" spans="1:3">
      <c r="A21" s="4" t="s">
        <v>53</v>
      </c>
      <c r="B21" s="5" t="n">
        <v>-5018331</v>
      </c>
      <c r="C21" s="5" t="n">
        <v>-1393305</v>
      </c>
    </row>
    <row r="22" spans="1:3">
      <c r="A22" s="4" t="s">
        <v>143</v>
      </c>
      <c r="B22" s="5" t="n">
        <v>-101676</v>
      </c>
      <c r="C22" s="5" t="n">
        <v>-185278</v>
      </c>
    </row>
    <row r="23" spans="1:3">
      <c r="A23" s="4" t="s">
        <v>144</v>
      </c>
      <c r="B23" s="5" t="n">
        <v>52774051</v>
      </c>
      <c r="C23" s="5" t="n">
        <v>21049371</v>
      </c>
    </row>
    <row r="24" spans="1:3">
      <c r="A24" s="4" t="s">
        <v>145</v>
      </c>
      <c r="B24" s="5" t="n">
        <v>62668795</v>
      </c>
      <c r="C24" s="5" t="n">
        <v>46296342</v>
      </c>
    </row>
    <row r="25" spans="1:3">
      <c r="A25" s="3" t="s">
        <v>146</v>
      </c>
    </row>
    <row r="26" spans="1:3">
      <c r="A26" s="4" t="s">
        <v>147</v>
      </c>
      <c r="B26" s="5" t="n">
        <v>-43710213</v>
      </c>
      <c r="C26" s="5" t="n">
        <v>-35461529</v>
      </c>
    </row>
    <row r="27" spans="1:3">
      <c r="A27" s="4" t="s">
        <v>148</v>
      </c>
      <c r="B27" s="5" t="n">
        <v>-105011666</v>
      </c>
      <c r="C27" s="5" t="n">
        <v>-127113153</v>
      </c>
    </row>
    <row r="28" spans="1:3">
      <c r="A28" s="4" t="s">
        <v>149</v>
      </c>
      <c r="B28" s="5" t="n">
        <v>-9030858</v>
      </c>
      <c r="C28" s="5" t="n">
        <v>-10753187</v>
      </c>
    </row>
    <row r="29" spans="1:3">
      <c r="A29" s="3" t="s">
        <v>150</v>
      </c>
    </row>
    <row r="30" spans="1:3">
      <c r="A30" s="4" t="s">
        <v>151</v>
      </c>
      <c r="B30" s="5" t="n">
        <v>14580714</v>
      </c>
      <c r="C30" s="5" t="n">
        <v>13603700</v>
      </c>
    </row>
    <row r="31" spans="1:3">
      <c r="A31" s="4" t="s">
        <v>152</v>
      </c>
      <c r="B31" s="5" t="n">
        <v>75856616</v>
      </c>
      <c r="C31" s="5" t="n">
        <v>64406512</v>
      </c>
    </row>
    <row r="32" spans="1:3">
      <c r="A32" s="4" t="s">
        <v>153</v>
      </c>
      <c r="B32" s="5" t="n">
        <v>9634968</v>
      </c>
      <c r="C32" s="5" t="n">
        <v>52032208</v>
      </c>
    </row>
    <row r="33" spans="1:3">
      <c r="A33" s="4" t="s">
        <v>154</v>
      </c>
      <c r="B33" s="5" t="n">
        <v>10782859</v>
      </c>
      <c r="C33" s="5" t="n">
        <v>5068287</v>
      </c>
    </row>
    <row r="34" spans="1:3">
      <c r="A34" s="4" t="s">
        <v>155</v>
      </c>
      <c r="B34" s="5" t="n">
        <v>-740608</v>
      </c>
      <c r="C34" s="5" t="n">
        <v>-260968</v>
      </c>
    </row>
    <row r="35" spans="1:3">
      <c r="A35" s="4" t="s">
        <v>156</v>
      </c>
      <c r="B35" s="5" t="n">
        <v>-1360359</v>
      </c>
      <c r="C35" s="5" t="n">
        <v>4181329</v>
      </c>
    </row>
    <row r="36" spans="1:3">
      <c r="A36" s="4" t="s">
        <v>157</v>
      </c>
      <c r="B36" s="5" t="n">
        <v>-48998547</v>
      </c>
      <c r="C36" s="5" t="n">
        <v>-34296801</v>
      </c>
    </row>
    <row r="37" spans="1:3">
      <c r="A37" s="3" t="s">
        <v>158</v>
      </c>
    </row>
    <row r="38" spans="1:3">
      <c r="A38" s="4" t="s">
        <v>159</v>
      </c>
      <c r="B38" s="5" t="n">
        <v>-11079326</v>
      </c>
      <c r="C38" s="5" t="n">
        <v>-10497404</v>
      </c>
    </row>
    <row r="39" spans="1:3">
      <c r="A39" s="4" t="s">
        <v>125</v>
      </c>
      <c r="B39" s="5" t="n">
        <v>4363003</v>
      </c>
      <c r="C39" s="5" t="n">
        <v>9489253</v>
      </c>
    </row>
    <row r="40" spans="1:3">
      <c r="A40" s="4" t="s">
        <v>160</v>
      </c>
      <c r="C40" s="5" t="n">
        <v>-7000000</v>
      </c>
    </row>
    <row r="41" spans="1:3">
      <c r="A41" s="4" t="s">
        <v>161</v>
      </c>
      <c r="B41" s="5" t="n">
        <v>-6716323</v>
      </c>
      <c r="C41" s="5" t="n">
        <v>-8008151</v>
      </c>
    </row>
    <row r="42" spans="1:3">
      <c r="A42" s="4" t="s">
        <v>162</v>
      </c>
      <c r="B42" s="5" t="n">
        <v>6953925</v>
      </c>
      <c r="C42" s="5" t="n">
        <v>3991390</v>
      </c>
    </row>
    <row r="43" spans="1:3">
      <c r="A43" s="4" t="s">
        <v>163</v>
      </c>
      <c r="B43" s="5" t="n">
        <v>24587214</v>
      </c>
      <c r="C43" s="5" t="n">
        <v>28139144</v>
      </c>
    </row>
    <row r="44" spans="1:3">
      <c r="A44" s="4" t="s">
        <v>164</v>
      </c>
      <c r="B44" s="5" t="n">
        <v>31541139</v>
      </c>
      <c r="C44" s="5" t="n">
        <v>32130534</v>
      </c>
    </row>
    <row r="45" spans="1:3">
      <c r="A45" s="4" t="s">
        <v>165</v>
      </c>
      <c r="B45" s="5" t="n">
        <v>1016678</v>
      </c>
      <c r="C45" s="5" t="n">
        <v>1001870</v>
      </c>
    </row>
    <row r="46" spans="1:3">
      <c r="A46" s="4" t="s">
        <v>166</v>
      </c>
      <c r="B46" s="7" t="n">
        <v>3050000</v>
      </c>
      <c r="C46" s="7" t="n">
        <v>825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52:00Z</dcterms:created>
  <dcterms:modified xmlns:dcterms="http://purl.org/dc/terms/" xmlns:xsi="http://www.w3.org/2001/XMLSchema-instance" xsi:type="dcterms:W3CDTF">2017-11-07T14:52:00Z</dcterms:modified>
</cp:coreProperties>
</file>